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DETAIL OF CERTAIN BALANCE SHEET" sheetId="9" state="visible" r:id="rId9"/>
    <sheet xmlns:r="http://schemas.openxmlformats.org/officeDocument/2006/relationships" name="LEASES" sheetId="10" state="visible" r:id="rId10"/>
    <sheet xmlns:r="http://schemas.openxmlformats.org/officeDocument/2006/relationships" name="LONG TERM DEBT RELATED PARTY"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EARNINGS PER SHARE" sheetId="14" state="visible" r:id="rId14"/>
    <sheet xmlns:r="http://schemas.openxmlformats.org/officeDocument/2006/relationships" name="RESTATEMENT OF PRIOR YEAR FINAN" sheetId="15" state="visible" r:id="rId15"/>
    <sheet xmlns:r="http://schemas.openxmlformats.org/officeDocument/2006/relationships" name="SUBSEQUENT EVENTS" sheetId="16" state="visible" r:id="rId16"/>
    <sheet xmlns:r="http://schemas.openxmlformats.org/officeDocument/2006/relationships" name="NATURE OF OPERATIONS AND BASI_2" sheetId="17" state="visible" r:id="rId17"/>
    <sheet xmlns:r="http://schemas.openxmlformats.org/officeDocument/2006/relationships" name="RECENT ACCOUNTING PRONOUNCEME_2" sheetId="18" state="visible" r:id="rId18"/>
    <sheet xmlns:r="http://schemas.openxmlformats.org/officeDocument/2006/relationships" name="DETAIL OF CERTAIN BALANCE SHE_2" sheetId="19" state="visible" r:id="rId19"/>
    <sheet xmlns:r="http://schemas.openxmlformats.org/officeDocument/2006/relationships" name="LEASES (Tables)" sheetId="20" state="visible" r:id="rId20"/>
    <sheet xmlns:r="http://schemas.openxmlformats.org/officeDocument/2006/relationships" name="LONG-TERM DEBT RELATED PARTY (T" sheetId="21" state="visible" r:id="rId21"/>
    <sheet xmlns:r="http://schemas.openxmlformats.org/officeDocument/2006/relationships" name="EARNINGS PER SHARE (Tables)" sheetId="22" state="visible" r:id="rId22"/>
    <sheet xmlns:r="http://schemas.openxmlformats.org/officeDocument/2006/relationships" name="RESTATEMENT OF PRIOR YEAR FIN_2" sheetId="23" state="visible" r:id="rId23"/>
    <sheet xmlns:r="http://schemas.openxmlformats.org/officeDocument/2006/relationships" name="NATURE OF OPERATIONS AND BASI_3" sheetId="24" state="visible" r:id="rId24"/>
    <sheet xmlns:r="http://schemas.openxmlformats.org/officeDocument/2006/relationships" name="RECENT ACCOUNTING PRONOUNCEME_3" sheetId="25" state="visible" r:id="rId25"/>
    <sheet xmlns:r="http://schemas.openxmlformats.org/officeDocument/2006/relationships" name="RECENT ACCOUNTING PRONOUNCEME_4" sheetId="26" state="visible" r:id="rId26"/>
    <sheet xmlns:r="http://schemas.openxmlformats.org/officeDocument/2006/relationships" name="DETAIL OF CERTAIN BALANCE SHE_3" sheetId="27" state="visible" r:id="rId27"/>
    <sheet xmlns:r="http://schemas.openxmlformats.org/officeDocument/2006/relationships" name="DETAIL OF CERTAIN BALANCE SHE_4" sheetId="28" state="visible" r:id="rId28"/>
    <sheet xmlns:r="http://schemas.openxmlformats.org/officeDocument/2006/relationships" name="DETAIL OF CERTAIN BALANCE SHE_5"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3)" sheetId="33" state="visible" r:id="rId33"/>
    <sheet xmlns:r="http://schemas.openxmlformats.org/officeDocument/2006/relationships" name="LEASES (Details 4)" sheetId="34" state="visible" r:id="rId34"/>
    <sheet xmlns:r="http://schemas.openxmlformats.org/officeDocument/2006/relationships" name="LEASES (Details 5)" sheetId="35" state="visible" r:id="rId35"/>
    <sheet xmlns:r="http://schemas.openxmlformats.org/officeDocument/2006/relationships" name="LEASES (Details Narrative)" sheetId="36" state="visible" r:id="rId36"/>
    <sheet xmlns:r="http://schemas.openxmlformats.org/officeDocument/2006/relationships" name="LONG-TERM DEBT RELATED PARTY (D" sheetId="37" state="visible" r:id="rId37"/>
    <sheet xmlns:r="http://schemas.openxmlformats.org/officeDocument/2006/relationships" name="LONG-TERM DEBT RELATED PARTY _2" sheetId="38" state="visible" r:id="rId38"/>
    <sheet xmlns:r="http://schemas.openxmlformats.org/officeDocument/2006/relationships" name="STOCKHOLDERS EQUITY (Details Na" sheetId="39" state="visible" r:id="rId39"/>
    <sheet xmlns:r="http://schemas.openxmlformats.org/officeDocument/2006/relationships" name="RELATED PARTY TRANSACTIONS (Det" sheetId="40" state="visible" r:id="rId40"/>
    <sheet xmlns:r="http://schemas.openxmlformats.org/officeDocument/2006/relationships" name="EARNINGS PER SHARE (Details)" sheetId="41" state="visible" r:id="rId41"/>
    <sheet xmlns:r="http://schemas.openxmlformats.org/officeDocument/2006/relationships" name="RESTATEMENT OF PRIOR YEAR FIN_3" sheetId="42" state="visible" r:id="rId42"/>
    <sheet xmlns:r="http://schemas.openxmlformats.org/officeDocument/2006/relationships" name="RESTATEMENT OF PRIOR YEAR FIN_4"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9</t>
  </si>
  <si>
    <t>Nov. 13, 2019</t>
  </si>
  <si>
    <t>Document And Entity Information</t>
  </si>
  <si>
    <t>Entity Registrant Name</t>
  </si>
  <si>
    <t>Aly Energy Services, Inc.</t>
  </si>
  <si>
    <t>Entity Central Index Key</t>
  </si>
  <si>
    <t>000094682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SOLIDATED BALANCE SHEETS - USD ($) $ in Thousands</t>
  </si>
  <si>
    <t>Dec. 31, 2018</t>
  </si>
  <si>
    <t>Current assets</t>
  </si>
  <si>
    <t>Cash</t>
  </si>
  <si>
    <t>Restricted cash</t>
  </si>
  <si>
    <t>Receivables, net</t>
  </si>
  <si>
    <t>Prepaid expenses and other current assets</t>
  </si>
  <si>
    <t>Total current assets</t>
  </si>
  <si>
    <t>Property and equipment, net</t>
  </si>
  <si>
    <t>Intangible assets, net</t>
  </si>
  <si>
    <t>Other assets</t>
  </si>
  <si>
    <t>Total assets</t>
  </si>
  <si>
    <t>Current liabilities</t>
  </si>
  <si>
    <t>Accounts payable and accrued expenses</t>
  </si>
  <si>
    <t>Accounts payable and other liabilities - related party</t>
  </si>
  <si>
    <t>Current portion of long-term debt - related party</t>
  </si>
  <si>
    <t>Total current liabilities</t>
  </si>
  <si>
    <t>Operating lease liabilities - related party, net of current portion</t>
  </si>
  <si>
    <t xml:space="preserve"> </t>
  </si>
  <si>
    <t>Long-term debt - related party, net of current portion</t>
  </si>
  <si>
    <t>Other long-term liabilities</t>
  </si>
  <si>
    <t>Total liabilities</t>
  </si>
  <si>
    <t>Commitments and contingencies</t>
  </si>
  <si>
    <t>Stockholders' equity</t>
  </si>
  <si>
    <t>Preferred stock value</t>
  </si>
  <si>
    <t>Common stock of $0.001 par value Authorized-15,000,000; issued and outstanding-3,822,329 as of September 30, 2019 Authorized-15,000,000; issued and outstanding-940,918 as of December 31, 2018</t>
  </si>
  <si>
    <t>Additional paid-in-capital</t>
  </si>
  <si>
    <t>Accumulated deficit</t>
  </si>
  <si>
    <t>Total stockholders' equity</t>
  </si>
  <si>
    <t>Total liabilities and stockholders' equity</t>
  </si>
  <si>
    <t>Series A convertible preferred stock [Member]</t>
  </si>
  <si>
    <t>CONSOLIDATED BALANCE SHEETS (Parenthetical) - $ / shares</t>
  </si>
  <si>
    <t>Common stock, shares par value</t>
  </si>
  <si>
    <t>Common stock, authorized</t>
  </si>
  <si>
    <t>Common stock, shares issued</t>
  </si>
  <si>
    <t>Common stock, shares outstanding</t>
  </si>
  <si>
    <t>Preferred stock, shares par value</t>
  </si>
  <si>
    <t>Preferred stock, authorized</t>
  </si>
  <si>
    <t>Preferred stock, shares issued</t>
  </si>
  <si>
    <t>Preferred stock, shares outstanding</t>
  </si>
  <si>
    <t>Series A Preferred Stock [Member]</t>
  </si>
  <si>
    <t>Preferred stock, liquidation preference</t>
  </si>
  <si>
    <t>UNAUDITED CONDENSED CONSOLIDATED STATEMENTS OF OPERATIONS - USD ($) $ in Thousands</t>
  </si>
  <si>
    <t>3 Months Ended</t>
  </si>
  <si>
    <t>Sep. 30, 2018</t>
  </si>
  <si>
    <t>UNAUDITED CONDENSED CONSOLIDATED STATEMENTS OF OPERATIONS</t>
  </si>
  <si>
    <t>Revenue</t>
  </si>
  <si>
    <t>Expenses:</t>
  </si>
  <si>
    <t>Operating expenses</t>
  </si>
  <si>
    <t>Operating lease expense - related party</t>
  </si>
  <si>
    <t>Depreciation and amortization</t>
  </si>
  <si>
    <t>Selling, general and administrative expenses</t>
  </si>
  <si>
    <t>Total expenses</t>
  </si>
  <si>
    <t>Income (loss) from operations</t>
  </si>
  <si>
    <t>Other expense:</t>
  </si>
  <si>
    <t>Interest expense, net</t>
  </si>
  <si>
    <t>Interest expense - related party, net</t>
  </si>
  <si>
    <t>Total other expense</t>
  </si>
  <si>
    <t>Income (loss) before income taxes</t>
  </si>
  <si>
    <t>Income tax expense (benefit)</t>
  </si>
  <si>
    <t>Net income (loss)</t>
  </si>
  <si>
    <t>Basic earnings (loss) per share information:</t>
  </si>
  <si>
    <t>Net income (loss) available to common stockholders</t>
  </si>
  <si>
    <t>Weighted-average shares - basic</t>
  </si>
  <si>
    <t>Diluted earnings (loss) per share information:</t>
  </si>
  <si>
    <t>Weighted-average shares - diluted</t>
  </si>
  <si>
    <t>UNAUDITED CONDENSED CONSOLIDATED STATEMENTS OF CHANGES IN STOCKHOLDERS' EQUITY - USD ($) $ in Thousands</t>
  </si>
  <si>
    <t>Total</t>
  </si>
  <si>
    <t>Common Stock [Member]</t>
  </si>
  <si>
    <t>Series A Preferred Shares[Member]</t>
  </si>
  <si>
    <t>Additional Paid-in Capital [Member]</t>
  </si>
  <si>
    <t>Accumulated Deficit [Member]</t>
  </si>
  <si>
    <t>Treasury Stock [Member]</t>
  </si>
  <si>
    <t>Balance, shares at Dec. 31, 2017</t>
  </si>
  <si>
    <t>Balance, amount at Dec. 31, 2017</t>
  </si>
  <si>
    <t>Net Income (Loss)</t>
  </si>
  <si>
    <t>Balance, shares at Mar. 31, 2018</t>
  </si>
  <si>
    <t>Balance, amount at Mar. 31, 2018</t>
  </si>
  <si>
    <t>Reinstatement of treasury shares, shares</t>
  </si>
  <si>
    <t>Reinstatement of treasury shares, amount</t>
  </si>
  <si>
    <t>Balance, shares at Jun. 30, 2018</t>
  </si>
  <si>
    <t>Balance, amount at Jun. 30, 2018</t>
  </si>
  <si>
    <t>Exercise of options, shares</t>
  </si>
  <si>
    <t>Exercise of options, amount</t>
  </si>
  <si>
    <t>Balance, shares at Sep. 30, 2018</t>
  </si>
  <si>
    <t>Balance, amount at Sep. 30, 2018</t>
  </si>
  <si>
    <t>Balance, shares at Dec. 31, 2018</t>
  </si>
  <si>
    <t>Balance, amount at Dec. 31, 2018</t>
  </si>
  <si>
    <t>Cancellation of Series A convertible preferred stock in connection with the Merger, shares</t>
  </si>
  <si>
    <t>Issuance of common stock in connection with the Merger, shares</t>
  </si>
  <si>
    <t>Issuance of common stock in connection with the Merger, amount</t>
  </si>
  <si>
    <t>Cancellation of Series A convertible preferred stock in connection wiith the Merger, amount</t>
  </si>
  <si>
    <t>Impact of adoption of ASC 842 Standard, amount</t>
  </si>
  <si>
    <t>Balance, shares at Mar. 31, 2019</t>
  </si>
  <si>
    <t>Balance, amount at Mar. 31, 2019</t>
  </si>
  <si>
    <t>Balance, shares at Jun. 30, 2019</t>
  </si>
  <si>
    <t>Balance, amount at Jun. 30, 2019</t>
  </si>
  <si>
    <t>Balance, shares at Sep. 30, 2019</t>
  </si>
  <si>
    <t>Balance, amount at Sep. 30, 2019</t>
  </si>
  <si>
    <t>UNAUDITED CONDENSED CONSOLIDATED STATEMENTS OF CASH FLOWS - USD ($) $ in Thousands</t>
  </si>
  <si>
    <t>Cash flows from operating activities</t>
  </si>
  <si>
    <t>Adjustments to reconcile net loss to net cash provided by operating activities:</t>
  </si>
  <si>
    <t>Operating lease amortization</t>
  </si>
  <si>
    <t>Operating lease amortization - related party</t>
  </si>
  <si>
    <t>Bad debt expense</t>
  </si>
  <si>
    <t>Non-cash interest expense</t>
  </si>
  <si>
    <t>Changes in operating assets and liabilities:</t>
  </si>
  <si>
    <t>Receivables</t>
  </si>
  <si>
    <t>Prepaid expenses and other assets</t>
  </si>
  <si>
    <t>Accounts payable, accrued expenses, operating lease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options</t>
  </si>
  <si>
    <t>Borrowings on long-term debt - related party</t>
  </si>
  <si>
    <t>Repayment of long-term debt - related party</t>
  </si>
  <si>
    <t>Repayment of finance leases - related party</t>
  </si>
  <si>
    <t>Net cash provided by (used in)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paid (received) for income taxes, net</t>
  </si>
  <si>
    <t>Non-cash financing activities:</t>
  </si>
  <si>
    <t>Cancellation of preferred stock and issuance of common stock in connection with the Merger</t>
  </si>
  <si>
    <t>NATURE OF OPERATIONS AND BASIS OF PRESENTATION</t>
  </si>
  <si>
    <t>NOTE 1 - NATURE OF OPERATIONS AND BASIS OF PRESENTATION</t>
  </si>
  <si>
    <t xml:space="preserve">Nature of Operations Aly Energy Services, Inc., together with its subsidiaries (“Aly Energy” or the “Company”), is a provider of oilfield services to oil and gas exploration and production (“E&amp;P”) companies operating in the United States (“U.S.”). Generally, the services we offer fall within two broad categories: surface rental equipment and solids control equipment and services. Our surface rental equipment includes a wide variety of large capacity tanks with circulating systems, associated pumps, and ancillary equipment. Our solids control equipment mainly consists of large centrifuges and ancillary components that can be integrated into a closed loop mud system. We operate in the U.S., primarily in Texas, Oklahoma, and New Mexico. Throughout this report, we may also refer to Aly Energy and its subsidiaries as “we”, “our” or “us”. Basis of Presentation Aly Energy has two wholly-owned subsidiaries with active operations: Aly Operating, Inc. and Aly Centrifuge Inc. Aly Operating, Inc. has one wholly-owned subsidiary, Austin Chalk Petroleum Services Corp. We operate as one business segment which services customers within the U.S. The accompanying unaudited condensed consolidated financial statements have been prepared in conformity with accounting principles generally accepted in the United States of America (“U.S. GAAP”) and include the accounts of Aly Energy and each of its subsidiaries.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Please see Note 6 – Stockholders’ Equity Interim Financial Information The unaudited condensed consolidated balance sheet as of December 31, 2018 has been derived from our audited financial statements. The unaudited condensed consolidated financial statements of the Company as of and for the periods presented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in conjunction with the annual consolidated financial statements and notes thereto included in the Company’s Annual Report on Form 10-K for the year ended December 31, 2018. The unaudited condensed consolidated financial statements included herein reflect all adjustments (consisting only of normal, recurring adjustments) which are, in our opinion, necessary for a fair presentation of the information as of and for the periods presented. Interim results for the three and nine months ended September 30, 2019 may not be indicative of results that will be realized for the full year ending December 31, 2019. Reclassifications Certain reclassifications have been made to prior period unaudited condensed consolidated financial statements to conform to the current period presentation. These reclassifications had no effect on our consolidated financial position, results of operations or cash flows. Merger with Related Party 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in consideration for all of the shares of Pelican common stock outstanding as of the Merger on January 28, 2019. The new shares of our common stock were issued directly to the individual shareholders of Pelican and, as a result, effective January 28, 2019, we no longer had a controlling shareholder. Please see Note 7 – Related Party Transactions Use of Estimates The preparation of unaudited condensed consolidated financial statements in conformity with U.S. GAAP requires management to make certain estimates and assumptions. These estimates and assumptions affect the reported amounts of assets and liabilities,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 </t>
  </si>
  <si>
    <t>RECENT ACCOUNTING PRONOUNCEMENTS</t>
  </si>
  <si>
    <t>NOTE 2 - RECENT ACCOUNTING PRONOUNCEMENTS</t>
  </si>
  <si>
    <t xml:space="preserve">Recent Accounting Pronouncements From time to time, new accounting pronouncements are issued by the Financial Accounting Standards Board (“FASB”), which we adopt as of the specified effective date. Unless otherwise discussed, management believes the impact of recently issued standards, which are not yet effective, will not have a material impact on our consolidated financial statements upon adoption. Accounting Standard Adopted in 2019 Leases. · The package of practical expedients permitted under the transition guidance within the new standard which, among other things, allowed the Company to carry forward the historical lease classification; · The short-term lease practical expedient which allowed the Company to exclude short-term leases from recognition in the unaudited condensed consolidated balance sheets; and, · The bifurcation of lease and non-lease components practical expedient which did not require the Company to bifurcate lease and non-lease components, if any, for all classes of assets. The adoption of this accounting standard resulted in the recording of operating right-of-use (“ROU”) assets and operating lease liabilities of approximately $0.3 million as of January 1, 2019. The difference between the operating ROU assets and operating lease liabilities of approximately $6,000 was recorded as an adjustment to accumulated deficit. Please see Note 4 – Leases Revenue recognition. Performance Obligations A performance obligation arises under contracts with customers to render services or provide rentals and is the unit of account.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Most of the Company’s performance obligations are satisfied over time, generally over a period measured in days or months. The Company’s payment terms vary by the type of products or services offered. The term between invoicing and when the payment is due is typically 30 days. We invoice customers once our performance obligations have been satisfied, at which point payment is unconditional. Accordingly, our revenue contracts do not give rise to contract assets or liabilities. Rentals revenue Services revenue The Company expenses sales commissions when incurred because the relevant amortization period would be one year or less. The following table presents our revenue disaggregated by revenue source (in thousands): For the Three Months Ended September 30, For the Nine Months Ended September 30, 2019 2018 2019 2018 Rental services $ 2,579 $ 3,160 $ 7,912 $ 9,408 Transportation services 762 702 2,282 1,982 Rig-up/rig-down services 634 618 1,969 1,771 Other 22 38 56 81 Total $ 3,997 $ 4,518 $ 12,219 $ 13,242 Accounting Standards Issued But Not Yet Adopted Fair Value Measurement Disclosure Financial Instruments—Credit Losses. </t>
  </si>
  <si>
    <t>DETAIL OF CERTAIN BALANCE SHEET ACCOUNTS</t>
  </si>
  <si>
    <t>NOTE 3 - DETAIL OF CERTAIN BALANCE SHEET ACCOUNTS</t>
  </si>
  <si>
    <t xml:space="preserve">Property and Equipment Major classifications of property and equipment are as follows (in thousands): September 30, 2019 December 31, 2018 Machinery and equipment $ 36,927 $ 33,503 Vehicles, trucks and trailers 4,300 4,242 Office furniture, fixtures and equipment 567 567 Right-of-use assets - finance leases 466 - Buildings 212 212 Leasehold improvements 63 63 42,535 38,587 Less: Accumulated depreciation and amortization (15,465 ) (13,490 ) 27,070 25,097 Assets not yet placed in service 16 711 Property and equipment, net $ 27,086 $ 25,808 Depreciation and amortization expense related to property and equipment for the three months ended September 30, 2019 and 2018 (restated) was $0.6 million and $0.7 million, respectively. Depreciation and amortization expense related to property and equipment for the nine months ended September 30, 2019 and 2018 (restated) was $2.0 million. Intangible Assets, Net As of September 30, 2019 and December 31, 2018, intangible assets of $2.8 million and $3.3 million, respectively, included assets associated with a trade name and customer relationships. Amortization expense was $0.2 million for the three months ended September 30, 2019 and 2018. Amortization expense was $0.6 million for the three months ended September 30, 2019 and 2018. Accounts Payable and Accrued Expenses Accounts payable and accrued expenses consists of the following (in thousands): September 30, 2019 December 31, 2018 Accounts payable $ 1,021 $ 1,098 Accrued compensation 225 384 Sales tax payable 187 211 Current portion of operating lease liabilities 115 - Accrued property taxes 114 1 Insurance payable 60 366 Accrued severance - 281 Other accrued expenses 265 261 Total accrued expenses $ 1,987 $ 2,602 </t>
  </si>
  <si>
    <t>LEASES</t>
  </si>
  <si>
    <t>NOTE 4 - LEASES</t>
  </si>
  <si>
    <t>The Company adopted ASU 2016-02 and the related amendments on January 1, 2019. The Company leases certain equipment and facilities under both operating and finance leases expiring on various dates through 2023. The nature of these leases generally fall into two categories: real estate leases and equipment leases for surface rental equipment used in our operations such as tanks and pumps. The leases for surface rental equipment are with a related party, Permian Pelican Rentals, LLC (“PPR”). Please see Note 7 – Related Party Transactions For leases with initial terms greater than 12 months, we consider the leased assets as our right-of-use assets and record the related asset and obligation at the present value of lease payments over the term. We estimate our incremental borrowing rate, which is used to discount the lease payments, based on information available at lease commencement. For leases with initial terms equal to or less than 12 months, we do not consider the leased assets as right-of-use assets and instead we record them as short-term lease costs that are recognized on a straight-line basis over the lease term. Some of our leases include escalation clauses, renewal options and/or termination options that are factored into our determination of lease payments when it is reasonably certain the Company will exercise such options. Operating and Finance Leases with a Related Party On May 21, 2019, the Company entered into a leasing arrangement with PPR for 40 500bbl tanks. All the tanks are required to be upgraded and modified by Aly Energy prior to being placed in service. Aly Energy then bills PPR for all costs incurred to modify and upgrade the tanks. As of September 30, 2019, the company had completed the upgrades and modifications on 14 tanks. The remainder of the tanks will be delivered to the Company and completed within the next six months. Each tank incurs daily rental charges based on a 365 (or 366) day year regardless of equipment utilization. The lease commences on the day that each completely refurbished tank is ready for shipment to a customer’s site. Each tank is a separate identified asset that is capable of being used independently of the other tanks. As such, the Company records a separate lease for each piece of equipment under the PPR leasing arrangement. Subsequent to May 21, 2019, PPR and Aly Energy entered into three amendments to the leasing agreement as follows: · Amendment No. 1 – July 1, 2019- Amended the start date of the lease payments to commence on the first calendar day of the month after such equipment has been readied for shipment to the customer. The amendment was accounted for as a modification. All leases that commenced prior to July 1, 2019 were assessed initially under the terms of the unmodified lease and again on July 1 using the modified terms. The reassessment of each lease did not result in any changes to lease classification. The difference between the calculated lease liability using the amended terms of the lease and the recorded lease liability as of the amendment date was not material. · Amendment No. 2 – July 24, 2019 – Amended the lease agreement to include six diesel mud pumps (“DMPs”) at a stated daily rate. This amendment was treated as a separate lease agreement for purposes of lease classification. Each DMP is a separate identified asset that is capable of being used independently of the other DMPs. As such, the Company considers each DMP a separate lease. · Amendment No. 3 – August 15, 2019 – Amended the lease term to extend the maturity date from December 31, 2022 to December 31, 2023. Each equipment lease in effect as of August 15, 2019 was reassessed for classification. All the leases that were in effect as of August 15, 2019 were initially classified as operating leases and continued to be classified as operating leases after the amendment. The difference between the calculated lease liability using the amended lease maturity date and the recorded lease liability as of the amendment date was recorded as an adjustment to the operating right-of-use asset and the operating lease liability. As a result of the amendment, total operating right-of-use assets and operating lease liabilities increased by approximately $27,000. Based on the Company’s assessments of lease classification, each of the tank leases were classified as operating leases and each of the DMP leases were classified as finance leases. The DMPs were classified as financing leases because the present value of the lease payments aggregate to an amount equal to substantially all the estimated fair value of the DMPs. The estimated fair value of the frac tanks was determined based on quoted market prices for similar tanks, as adjusted for differences in configuration. The estimated fair value for the DMPs was determined based on the cost of a new DMP, as adjusted for the upgrades added by the Company. The estimated incremental borrowing rate is based on the Company’s estimate of the rate at which a third-party lender would finance the purchase of equipment under a secured loan of a similar term to the leasing arrangement. During the three and nine months ended September 30, 2019, we added $0.2 million of operating lease liabilities and $0.5 million of finance lease liabilities as a result of the commencement of 14 operating leases and six finance leases under the PPR leasing arrangement. Balance Sheet Classification The table below presents the lease-related assets and liabilities included on the balance sheet (in thousands): Leases Classification on Balance Sheet September 30, 2019 Assets Operating right-of-use assets Other assets $ 223 Operating right-of-use assets - related party Other assets 266 Finance right-of-use assets - related party Property and equipment, net 453 Liabilities Current Operating lease liabilities Accounts payable and accrued expenses 115 Operating lease liabilities - related party Accrued expenses and current liabilities - related party 54 Finance lease liabilities - related party Current portion of long-term debt - related party 93 Non-Current Operating lease liabilities Other long-term liabilities 110 Operating lease liabilities - related party Operating lease liabilities - related party, net of current portion 215 Finance lease liabilities - related party Long-term debt - related party, net of current portion 368 Lease Costs Rent expense is included in operating expenses or selling, general, and administrative expenses on the unaudited condensed consolidated statements of operations depending on the use of the asset being rented. The table below presents the rent expense recognized for the three and nine months ended September 30, 2019 and 2018 (in thousands): For the Three Months Ended September 30, For the Nine Months Ended September 30, 2019 2018 2019 2018 Rent expense: Operating right-of-use assets $ 39 $ - $ 116 $ - Operating right-of-use assets - related party 11 - 11 - Long-term operating leases - 19 - 48 Month-to-month operating leases 11 26 31 48 Operating leases maturing within twelve months and other 8 15 24 44 Total rent expense $ 69 $ 60 $ 182 $ 140 Amortization expense and interest expense related to finance leases are included in depreciation and amortization and interest expense – related party, net, respectively, on the unaudited condensed consolidated statements of operations. The table below presents the interest expense and amortization expense recognized in connection with finance right-of-use assets for the three and nine months ended September 30, 2019: For the Three and Nine Months Ended September 30, 2019 Finance leases - related party: Amortization expense $ 13 Interest expense 5 Total expense $ 18 The table below presents cash paid for operating leases and finance leases during the three and nine months ended September 30, 2019 (in thousands): For the Nine Months Ended September 30, 2019 Cash paid for amounts included in the measurement of lease liabilities: Operating cash flows from operating leases $ 109 Operating cash flows from operating leases - related party 1 Non-cash activities resulting from new leasing arrangements and modifications to existing lease arrangements: New operating right-of-use assets and operating lease liabilities - related party $ 247 Modification of existing operating right-of-use assets and operating lease liabilities - related party 27 New finance right-of-use assets and finance lease liabilities- related party 466 Non-cash activities from adoption of ASC 842 as of January 1, 2019: Operating right-of-use assets $ 327 Operating lease liabilities 334 Other long-term liabilities 13 Retained earnings 6 Other Information The tables below present supplemental information related to leases as of September 30, 2019: As of September 30, 2019 Weighted average remaining lease term (years) Operating leases 2.17 Operating leases - related party 4.25 Finance leases - related party 4.25 Weighted average discount rate Operating leases 5.56 % Operating leases - related party 9.21 % Finance leases - related party 9.21 % Maturities of Lease Liabilities The table below reconciles the undiscounted cash flows for each of the first five years and the total of the remaining years to the finance lease liabilities and operating lease liabilities recorded on the balance sheet as of September 30, 2019: As of September 30, 2019 Operating Leases Operating Leases - Related Party Finance Leases - Related Party Remainder of 2019 $ 40 $ 19 $ 33 2020 106 77 132 2021 68 77 131 2022 26 77 131 2023 - 77 131 Total lease payments 240 327 558 Less: imputed interest (15 ) (58 ) (97 ) Present value of future minimum lease payments $ 225 $ 269 $ 461 Less: current lease obligations (115 ) (54 ) (93 ) Long-term lease obligations $ 110 $ 215 $ 368 As of September 30, 2019, under the equipment lease with PPR, we had approximately $0.5 million of operating right-of use assets and operating lease liabilities which had not yet commenced. These leases are expected to commence on or prior to March 31, 2020.</t>
  </si>
  <si>
    <t>LONG TERM DEBT RELATED PARTY</t>
  </si>
  <si>
    <t>NOTE 5 - LONG-TERM DEBT - RELATED PARTY</t>
  </si>
  <si>
    <t xml:space="preserve">Long-term debt – related party consists of the following (in thousands): September 30, 2019 December 31, 2018 Current Long-Term Current Long-Term Credit facility Term loan $ 1,000 $ 3,435 $ 1,000 $ 4,185 Revolving credit facility - 1,675 - 1,000 Finance lease obligations 93 368 - - Total $ 1,093 $ 5,478 $ 1,000 $ 5,185 On June 30, 2018, the Company entered into the Third Amended and Restated Credit Agreement with Pelican (“Related Party Credit Facility”) which, among other things, (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 The obligations under the Related Party Credit Facility are guaranteed by all our subsidiaries and secured by substantially all our assets. The Related Party Credit Facility contains customary events of default and covenants including restrictions on our ability to incur additional indebtedness, pay dividends or make other distributions, grant liens and sell assets. The Related Party Credit Facility does not include any financial covenants. Effective June 30, 2018, Pelican assigned and transferred its rights under the Related Party Credit Facility to an affiliated entity, PPF. Due to the common ownership interests of PPF and the Company, PPF is a related party. Under the revolving credit facility, the Company has the ability to borrow the lesser of 80% of eligible receivables, as defined in the credit agreement, and $1.7 million. As of September 30, 2019, the Company had $1.7 million of borrowings outstanding and had no further borrowing availability under the revolving credit facility. On July 24, 2019, a pre-existing leasing arrangement with Permian Pelican Rentals, LLC (“PPR”), a related party and a wholly-owned subsidiary of PPF, was amended to include the leasing of six DMPs. Based on the Company’s assessment, the leases for the DMPs are finance leases and, during the three months ended September 30, 2019, the Company recorded $0.5 million of finance ROU assets and finance lease liabilities in connection with the DMP leases. </t>
  </si>
  <si>
    <t>STOCKHOLDERS EQUITY</t>
  </si>
  <si>
    <t>NOTE 6 - STOCKHOLDERS' EQUITY</t>
  </si>
  <si>
    <t xml:space="preserve">Common Shares 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The aggregate payment for all fractional shares was $231.35. Shares of common stock previously issued and held as treasury shares were escheated to applicable governmental authorities and, in connection with the Reverse Split, were reinstated as outstanding shares of common stock. All share and per share amounts in these unaudited condensed consolidated financial statements, including such amounts related to options and the conversion feature of the Series A convertible preferred stock, have been retroactively restated to reflect the Reverse Split. On August 7, 2018, we filed an amendment to our certificate of formation reducing our authorized common shares from 25,000,000 to 15,000,000. On August 20, 2018, our former Chief Executive Officer, Shauvik Kundagrami, exercised options to purchase 250,000 shares of common stock for an exercise price of $2.00 per share, or $500,000 in aggregate. On January 28, 2019, in connection with the Merger, we issued an aggregate of 2,881,411 new shares of our common stock, representing approximately 75.4% of our outstanding common stock, in consideration for all of the shares of Pelican common stock outstanding as of the effective date of the Merger. Please see Note 7 – Related Party Transactions. Preferred Shares On August 7, 2018, we filed an amendment to our certificate of formation reducing our aggregate authorized preferred stock from 10,000,000 to 5,000,000 shares. Previously, the Company allocated 20,000 of the authorized preferred shares to be authorized Series A convertible preferred shares. On January 28, 2019, by virtue of the Merger, each issued and outstanding share of our Series A convertible preferred stock was canceled. Authorized preferred shares, with a par value of $0.001 per share, total 4,980,000 as of September 30, 2019 and December 31, 2018, respectively, of which, none were issued and outstanding as of September 30, 2019 and December 31, 2018. </t>
  </si>
  <si>
    <t>RELATED PARTY TRANSACTIONS</t>
  </si>
  <si>
    <t>NOTE 7 - RELATED PARTY TRANSACTIONS</t>
  </si>
  <si>
    <t>Former Controlling Shareholder – Pelican Beginning on January 31, 2017, Pelican had the power to vote the substantial majority of the Company’s outstanding common stock. Five of our seven board members, including two of our executive officers, and our chief financial officer held an ownership interest in Pelican. As of December 31, 2018, Pelican owned 17,292 shares of Series A convertible preferred stock which was convertible into 2,881,400 common shares. On an as-if-converted basis, Pelican owned approximately 75.4% of our common stock (excluding the impact of options) as of December 31, 2018. The shares of Series A convertible preferred stock carried a liquidation preference of $1,000 per share or $17.3 million. On January 28, 2019, we executed the Merger with Pelican pursuant to which Pelican merged with and into the Company and, as a result, effective January 28, 2019, we no longer have a controlling shareholder. Related Party Lender – PPF In January 2017, we entered into the Related Party Credit Facility with Pelican. Effective June 30, 2018, Pelican assigned and transferred its rights under the Related Party Credit Facility to PPF. Due to the common ownership interests of PPF and the Company, PPF is a related party. In connection with our Related Party Credit Facility, during the three months ended September 30, 2019, we recorded principal payments and interest expense of $0.3 million and approximately $81,000, respectively. During the three months ended September 30, 2018, we recorded principal payments and interest expense of $0.2 million and approximately $92,000, respectively. In connection with our Related Party Credit Facility, during the nine months ended September 30, 2019, we recorded principal payments and interest expense of $0.8 million and $0.3 million, respectively, and we borrowed an additional $0.7 million under the revolving credit facility thereby reducing availability under the facility to zero. During the nine months ended September 30, 2018, we recorded principal payments and interest expense of $0.2 million and $0.3 million, respectively. Our consolidated balance sheet includes accrued interest under the Related Party Credit Facility of approximately $26,000 and $31,000 as of September 30, 2019 and December 31, 2018, respectively. Related Party Vendor – Permian Pelican Rentals, LLC PPR is a wholly-owned subsidiary of PPF, a related party. During the three and nine months ended September 30, 2019, the Company has entered into various leases with PPR to sub-rent tanks and pumps.</t>
  </si>
  <si>
    <t>EARNINGS PER SHARE</t>
  </si>
  <si>
    <t>NOTE 8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e to the net loss incurred by the Company for the three and nine months ended September 30, 2019, the effect of incremental shares is antidilutive so the diluted earnings per share will be the same as the basic earnings per share. The calculations of basic and diluted earnings per share for the three and nine months ended September 30, 2018 are shown below (unaudited and in thousands, except for shares and per share data): For the Three Months Ended September 30, 2018 For the Nine Months Ended September 30, 2018 (restated) (restated) Numerator: Net income available to common stockholders $ 303 $ 32 Denominator: Weighted average shares used in basic earnings per share 802,331 728,460 Series A convertible preferred stock 2,881,400 2,881,400 Stock options issued under the 2017 Plan 730,503 805,152 Weighted average shares used in diluted earnings per share 4,414,234 4,415,012 Basic earnings per share $ 0.38 $ 0.04 Diluted earnings per share $ 0.07 $ 0.01 Unvested stock options under the 2013 Plan are excluded from the computation of basic and diluted earnings per share because they vest upon the occurrence of certain events as defined in the 2013 Plan. As of September 30, 2019, there were 11,706 stock options outstanding and unvested under the 2013 Plan. Please see our Annual Report on Form 10-K for the year ended December 31, 2018 for additional detail on the options issued under the 2013 Plan and for detail on options issued under the 2017 Plan.</t>
  </si>
  <si>
    <t>RESTATEMENT OF PRIOR YEAR FINANCIAL STATEMENTS</t>
  </si>
  <si>
    <t>NOTE 9 - RESTATEMENT OF PRIOR YEAR FINANCIAL STATEMENTS</t>
  </si>
  <si>
    <t xml:space="preserve">Prior to the issuance of the Company’s consolidated financial statements for the year ended December 31, 2018, the Company concluded that its previously issued consolidated financial statements for the years ended December 31, 2017 and 2016 and for the quarters ending March 31, 2018 and 2017, June 30, 2018 and 2017 and September 30, 2018 and 2017 should be restated due to accounting errors discovered in conjunction with certain remediation activities for our internal controls over financial reporting. During the first quarter of 2019, we reviewed our existing fixed asset inventory, our current and historical fixed asset records, and the accounting for a significant transaction in 2016 in which we sold assets with a net book value of $18.6 million to Tiger Finance, LLC (“Tiger”). As a result of this review, we (i) identified certain assets which were included in the asset purchase agreement with Tiger and had not been written off in connection with the sale, and (ii) identified certain other assets which had been disposed of on or prior to December 31, 2016 which had not been written off at the time of disposal. We determined it would be necessary to restate the financial statements for the years ended December 31, 2017 and 2016 and the quarters ended March 31, 2018 and 2017, June 30, 2018 and 2017 and September 30, 2018 and 2017. The adjustments to the consolidated statements of operations consist of an increased impairment and increased loss on disposal of assets in 2016 and a reduction in depreciation expense during all periods from November 1, 2016 through September 30, 2018. The adjustments to the consolidated balance sheet consist of a reduction of property and equipment, net in all periods to reflect the write-off of certain assets in 2016. The Company’s consolidated statements of cash flows had no changes to net cash flows from operating, investing or financing activities as a result of the restatement. The impact of the restatement to the unaudited condensed consolidated statement of operations for the three and nine months ended September 30, 2018 was as follows (in thousands except per share data): Unaudited Condensed Consolidated Statements of Operations For the Three Months Ended For the Nine Months Ended September 30, 2018 September 30, 2018 As Reported Adjustment As Restated As Reported Adjustment As Restated Depreciation and amortization $ 862 $ (21 ) $ 841 $ 2,641 $ (63 ) $ 2,578 Total expenses 4,171 (21 ) 4,150 12,979 (63 ) 12,916 Income from operations 347 21 368 263 63 326 Income (loss) before income taxes 252 21 273 (19 ) 63 44 Net income (loss) $ 282 $ 21 $ 303 $ (31 ) $ 63 $ 32 Income (loss) per common share - basic $ 0.35 $ 0.03 $ 0.38 $ (0.04 ) $ 0.08 $ 0.04 Income (loss) per common share - diluted $ 0.06 $ 0.01 $ 0.07 $ (0.04 ) $ 0.01 $ 0.01 </t>
  </si>
  <si>
    <t>SUBSEQUENT EVENTS</t>
  </si>
  <si>
    <t>NOTE 10 - SUBSEQUENT EVENTS</t>
  </si>
  <si>
    <t xml:space="preserve">On October 9, 2019, we filed an amendment to our certificate of formation reducing our authorized common shares from 15,000,000 to 5,000,000 and reducing our authorized preferred stock from 5,000,000 to 1,000,000. On October 23, 2019, we executed a new real estate lease for our corporate office. The lease is expected to commence on February 1, 2020. </t>
  </si>
  <si>
    <t>NATURE OF OPERATIONS AND BASIS OF PRESENTATION (Policies)</t>
  </si>
  <si>
    <t>Nature of Operations</t>
  </si>
  <si>
    <t xml:space="preserve">Aly Energy Services, Inc., together with its subsidiaries (“Aly Energy” or the “Company”), is a provider of oilfield services to oil and gas exploration and production (“E&amp;P”) companies operating in the United States (“U.S.”). Generally, the services we offer fall within two broad categories: surface rental equipment and solids control equipment and services. Our surface rental equipment includes a wide variety of large capacity tanks with circulating systems, associated pumps, and ancillary equipment. Our solids control equipment mainly consists of large centrifuges and ancillary components that can be integrated into a closed loop mud system. We operate in the U.S., primarily in Texas, Oklahoma, and New Mexico. Throughout this report, we may also refer to Aly Energy and its subsidiaries as “we”, “our” or “us”. </t>
  </si>
  <si>
    <t>Basis of Presentation</t>
  </si>
  <si>
    <t xml:space="preserve">Aly Energy has two wholly-owned subsidiaries with active operations: Aly Operating, Inc. and Aly Centrifuge Inc. Aly Operating, Inc. has one wholly-owned subsidiary, Austin Chalk Petroleum Services Corp. We operate as one business segment which services customers within the U.S. The accompanying unaudited condensed consolidated financial statements have been prepared in conformity with accounting principles generally accepted in the United States of America (“U.S. GAAP”) and include the accounts of Aly Energy and each of its subsidiaries. All significant intercompany transactions and account balances have been eliminated upon consolidation. </t>
  </si>
  <si>
    <t>Reverse Stock Split</t>
  </si>
  <si>
    <t xml:space="preserve">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Please see Note 6 – Stockholders’ Equity </t>
  </si>
  <si>
    <t>Interim Financial Information</t>
  </si>
  <si>
    <t xml:space="preserve">The unaudited condensed consolidated balance sheet as of December 31, 2018 has been derived from our audited financial statements. The unaudited condensed consolidated financial statements of the Company as of and for the periods presented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in conjunction with the annual consolidated financial statements and notes thereto included in the Company’s Annual Report on Form 10-K for the year ended December 31, 2018. The unaudited condensed consolidated financial statements included herein reflect all adjustments (consisting only of normal, recurring adjustments) which are, in our opinion, necessary for a fair presentation of the information as of and for the periods presented. Interim results for the three and nine months ended September 30, 2019 may not be indicative of results that will be realized for the full year ending December 31, 2019. </t>
  </si>
  <si>
    <t>Reclassifications</t>
  </si>
  <si>
    <t xml:space="preserve">Certain reclassifications have been made to prior period unaudited condensed consolidated financial statements to conform to the current period presentation. These reclassifications had no effect on our consolidated financial position, results of operations or cash flows. </t>
  </si>
  <si>
    <t>Merger with Related Party</t>
  </si>
  <si>
    <t xml:space="preserve">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in consideration for all of the shares of Pelican common stock outstanding as of the Merger on January 28, 2019. The new shares of our common stock were issued directly to the individual shareholders of Pelican and, as a result, effective January 28, 2019, we no longer had a controlling shareholder. Please see Note 7 – Related Party Transactions </t>
  </si>
  <si>
    <t>Use of Estimates</t>
  </si>
  <si>
    <t xml:space="preserve">The preparation of unaudited condensed consolidated financial statements in conformity with U.S. GAAP requires management to make certain estimates and assumptions. These estimates and assumptions affect the reported amounts of assets and liabilities,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 </t>
  </si>
  <si>
    <t>RECENT ACCOUNTING PRONOUNCEMENTS (Tables)</t>
  </si>
  <si>
    <t>Schedule of revenue disaggregated by revenue source</t>
  </si>
  <si>
    <t xml:space="preserve"> For the Three Months Ended September 30, For the Nine Months Ended September 30, 2019 2018 2019 2018 Rental services $ 2,579 $ 3,160 $ 7,912 $ 9,408 Transportation services 762 702 2,282 1,982 Rig-up/rig-down services 634 618 1,969 1,771 Other 22 38 56 81 Total $ 3,997 $ 4,518 $ 12,219 $ 13,242 </t>
  </si>
  <si>
    <t>DETAIL OF CERTAIN BALANCE SHEET ACCOUNTS (Tables)</t>
  </si>
  <si>
    <t>Schedule of major classifications of property and equipment</t>
  </si>
  <si>
    <t xml:space="preserve"> September 30, 2019 December 31, 2018 Machinery and equipment $ 36,927 $ 33,503 Vehicles, trucks and trailers 4,300 4,242 Office furniture, fixtures and equipment 567 567 Right-of-use assets - finance leases 466 - Buildings 212 212 Leasehold improvements 63 63 42,535 38,587 Less: Accumulated depreciation and amortization (15,465 ) (13,490 ) 27,070 25,097 Assets not yet placed in service 16 711 Property and equipment, net $ 27,086 $ 25,808 </t>
  </si>
  <si>
    <t>Schedule of accounts payable and accrued expenses</t>
  </si>
  <si>
    <t xml:space="preserve">September 30, 2019 December 31, 2018 Accounts payable $ 1,021 $ 1,098 Accrued compensation 225 384 Sales tax payable 187 211 Current portion of operating lease liabilities 115 - Accrued property taxes 114 1 Insurance payable 60 366 Accrued severance - 281 Other accrued expenses 265 261 Total accrued expenses $ 1,987 $ 2,602 </t>
  </si>
  <si>
    <t>LEASES (Tables)</t>
  </si>
  <si>
    <t>Schedule of lease assets and liablities</t>
  </si>
  <si>
    <t xml:space="preserve">Leases Classification on Balance Sheet September 30, 2019 Assets Operating right-of-use assets Other assets $ 223 Operating right-of-use assets - related party Other assets 266 Finance right-of-use assets - related party Property and equipment, net 453 Liabilities Current Operating lease liabilities Accounts payable and accrued expenses 115 Operating lease liabilities - related party Accrued expenses and current liabilities - related party 54 Finance lease liabilities - related party Current portion of long-term debt - related party 93 Non-Current Operating lease liabilities Other long-term liabilities 110 Operating lease liabilities - related party Operating lease liabilities - related party, net of current portion 215 Finance lease liabilities - related party Long-term debt - related party, net of current portion 368 </t>
  </si>
  <si>
    <t>Schedule of operating lease expense</t>
  </si>
  <si>
    <t xml:space="preserve"> For the Three Months Ended September 30, For the Nine Months Ended September 30, 2019 2018 2019 2018 Rent expense: Operating right-of-use assets $ 39 $ - $ 116 $ - Operating right-of-use assets - related party 11 - 11 - Long-term operating leases - 19 - 48 Month-to-month operating leases 11 26 31 48 Operating leases maturing within twelve months and other 8 15 24 44 Total rent expense $ 69 $ 60 $ 182 $ 140 </t>
  </si>
  <si>
    <t>Schedule of finance lease expense</t>
  </si>
  <si>
    <t xml:space="preserve"> For the Three and Nine Months Ended September 30, 2019 Finance leases - related party: Amortization expense $ 13 Interest expense 5 Total expense $ 18 </t>
  </si>
  <si>
    <t>Schedule of supplemental cash flow information for leases</t>
  </si>
  <si>
    <t xml:space="preserve"> For the Nine Months Ended September 30, 2019 Cash paid for amounts included in the measurement of lease liabilities: Operating cash flows from operating leases $ 109 Operating cash flows from operating leases - related party 1 Non-cash activities resulting from new leasing arrangements and modifications to existing lease arrangements: New operating right-of-use assets and operating lease liabilities - related party $ 247 Modification of existing operating right-of-use assets and operating lease liabilities - related party 27 New finance right-of-use assets and finance lease liabilities- related party 466 Non-cash activities from adoption of ASC 842 as of January 1, 2019: Operating right-of-use assets $ 327 Operating lease liabilities 334 Other long-term liabilities 13 Retained earnings 6 </t>
  </si>
  <si>
    <t>Schedule of lease disclosure</t>
  </si>
  <si>
    <t xml:space="preserve"> As of September 30, 2019 Weighted average remaining lease term (years) Operating leases 2.17 Operating leases - related party 4.25 Finance leases - related party 4.25 Weighted average discount rate Operating leases 5.56 % Operating leases - related party 9.21 % Finance leases - related party 9.21 % </t>
  </si>
  <si>
    <t>Schedule of operating lease liabilities</t>
  </si>
  <si>
    <t xml:space="preserve"> As of September 30, 2019 Operating Leases Operating Leases - Related Party Finance Leases - Related Party Remainder of 2019 $ 40 $ 19 $ 33 2020 106 77 132 2021 68 77 131 2022 26 77 131 2023 - 77 131 Total lease payments 240 327 558 Less: imputed interest (15 ) (58 ) (97 ) Present value of future minimum lease payments $ 225 $ 269 $ 461 Less: current lease obligations (115 ) (54 ) (93 ) Long-term lease obligations $ 110 $ 215 $ 368 </t>
  </si>
  <si>
    <t>LONG-TERM DEBT RELATED PARTY (Tables)</t>
  </si>
  <si>
    <t>Schedule of long-term debt related party</t>
  </si>
  <si>
    <t xml:space="preserve">Long-term debt – related party consists of the following (in thousands): September 30, 2019 December 31, 2018 Current Long-Term Current Long-Term Credit facility Term loan $ 1,000 $ 3,435 $ 1,000 $ 4,185 Revolving credit facility - 1,675 - 1,000 Finance lease obligations 93 368 - - Total $ 1,093 $ 5,478 $ 1,000 $ 5,185 </t>
  </si>
  <si>
    <t>EARNINGS PER SHARE (Tables)</t>
  </si>
  <si>
    <t>Schedule of basic and diluted earnings per share</t>
  </si>
  <si>
    <t xml:space="preserve"> For the Three Months Ended September 30, 2018 For the Nine Months Ended September 30, 2018 (restated) (restated) Numerator: Net income available to common stockholders $ 303 $ 32 Denominator: Weighted average shares used in basic earnings per share 802,331 728,460 Series A convertible preferred stock 2,881,400 2,881,400 Stock options issued under the 2017 Plan 730,503 805,152 Weighted average shares used in diluted earnings per share 4,414,234 4,415,012 Basic earnings per share $ 0.38 $ 0.04 Diluted earnings per share $ 0.07 $ 0.01 </t>
  </si>
  <si>
    <t>RESTATEMENT OF PRIOR YEAR FINANCIAL STATEMENTS (Tables)</t>
  </si>
  <si>
    <t>Schedule of restatement to prior year financial statements</t>
  </si>
  <si>
    <t xml:space="preserve"> Unaudited Condensed Consolidated Statements of Operations For the Three Months Ended For the Nine Months Ended September 30, 2018 September 30, 2018 As Reported Adjustment As Restated As Reported Adjustment As Restated Depreciation and amortization $ 862 $ (21 ) $ 841 $ 2,641 $ (63 ) $ 2,578 Total expenses 4,171 (21 ) 4,150 12,979 (63 ) 12,916 Income from operations 347 21 368 263 63 326 Income (loss) before income taxes 252 21 273 (19 ) 63 44 Net income (loss) $ 282 $ 21 $ 303 $ (31 ) $ 63 $ 32 Income (loss) per common share - basic $ 0.35 $ 0.03 $ 0.38 $ (0.04 ) $ 0.08 $ 0.04 Income (loss) per common share - diluted $ 0.06 $ 0.01 $ 0.07 $ (0.04 ) $ 0.01 $ 0.01 </t>
  </si>
  <si>
    <t>NATURE OF OPERATIONS AND BASIS OF PRESENTATION (Details Narrative) - USD ($) $ in Thousands</t>
  </si>
  <si>
    <t>Aug. 07, 2018</t>
  </si>
  <si>
    <t>Jan. 28, 2019</t>
  </si>
  <si>
    <t>Reverse stock split, description</t>
  </si>
  <si>
    <t>1-for-20</t>
  </si>
  <si>
    <t>Common stock, value issued</t>
  </si>
  <si>
    <t>Pelican [Member] | Merger Agreement [Member]</t>
  </si>
  <si>
    <t>Ownership percentage</t>
  </si>
  <si>
    <t>75.40%</t>
  </si>
  <si>
    <t>Merger agreement description</t>
  </si>
  <si>
    <t>By virtue of the Merger, each issued and outstanding share of Pelican common stock, 7,429 shares in aggregate, was converted into 387.858 shares of our common stock and each share of Series A convertible preferred stock was canceled.</t>
  </si>
  <si>
    <t>RECENT ACCOUNTING PRONOUNCEMENTS (Details) - USD ($) $ in Thousands</t>
  </si>
  <si>
    <t>Rental Services [Member]</t>
  </si>
  <si>
    <t>Transportation services [Member]</t>
  </si>
  <si>
    <t>Rig-up Rig-down Services [Member]</t>
  </si>
  <si>
    <t>Other [Member]</t>
  </si>
  <si>
    <t>RECENT ACCOUNTING PRONOUNCEMENTS (Details Narrative) $ in Thousands</t>
  </si>
  <si>
    <t>Sep. 30, 2019USD ($)</t>
  </si>
  <si>
    <t>Retained earnings</t>
  </si>
  <si>
    <t>January 1, 2019 [Member]</t>
  </si>
  <si>
    <t>Operating lease liabilities, net</t>
  </si>
  <si>
    <t>DETAIL OF CERTAIN BALANCE SHEET ACCOUNTS (Details)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Buildings [Member]</t>
  </si>
  <si>
    <t>Leasehold improvements [Member]</t>
  </si>
  <si>
    <t>Right-of-use assets - finance leases [Member]</t>
  </si>
  <si>
    <t>DETAIL OF CERTAIN BALANCE SHEET ACCOUNTS (Details 1) - USD ($) $ in Thousands</t>
  </si>
  <si>
    <t>DETAIL OF CERTAIN BALANCE SHEET ACCOUNTS (Details 1)</t>
  </si>
  <si>
    <t>Accounts payable</t>
  </si>
  <si>
    <t>Accrued compensation</t>
  </si>
  <si>
    <t>Sales tax payable</t>
  </si>
  <si>
    <t>Current portion of operating lease liabilities</t>
  </si>
  <si>
    <t>Accrued property taxes</t>
  </si>
  <si>
    <t>Insurance payable</t>
  </si>
  <si>
    <t>Accrued severance</t>
  </si>
  <si>
    <t>Other accrued expenses</t>
  </si>
  <si>
    <t>Total accrued expenses</t>
  </si>
  <si>
    <t>DETAIL OF CERTAIN BALANCE SHEET ACCOUNTS (Details Narrative) - USD ($) $ in Thousands</t>
  </si>
  <si>
    <t>DETAIL OF CERTAIN BALANCE SHEET ACCOUNTS (Details Narrative)</t>
  </si>
  <si>
    <t>Property and equipment, depreciation and amortization expense</t>
  </si>
  <si>
    <t>Intangible assets</t>
  </si>
  <si>
    <t>Intangible assets, amortization expense</t>
  </si>
  <si>
    <t>LEASES (Details) - USD ($) $ in Thousands</t>
  </si>
  <si>
    <t>Non-Current</t>
  </si>
  <si>
    <t>Operating lease liabilities - related party</t>
  </si>
  <si>
    <t>Leases [Member]</t>
  </si>
  <si>
    <t>Operating right-of-use assets</t>
  </si>
  <si>
    <t>Operating right-of-use assets - related party</t>
  </si>
  <si>
    <t>Finance right-of-use assets - related party</t>
  </si>
  <si>
    <t>Current</t>
  </si>
  <si>
    <t>Operating lease liabilities</t>
  </si>
  <si>
    <t>Finance lease liabilities - related party</t>
  </si>
  <si>
    <t>LEASES (Details 1) - USD ($) $ in Thousands</t>
  </si>
  <si>
    <t>Rent expense:</t>
  </si>
  <si>
    <t>Lease Costs [Member]</t>
  </si>
  <si>
    <t>Long-term operating leases</t>
  </si>
  <si>
    <t>Month-to-month operating leases</t>
  </si>
  <si>
    <t>Operating leases maturing within twelve months and other</t>
  </si>
  <si>
    <t>Total rent expense</t>
  </si>
  <si>
    <t>LEASES (Details 2) - USD ($) $ in Thousands</t>
  </si>
  <si>
    <t>Finance lease - related party</t>
  </si>
  <si>
    <t>Amortization expense</t>
  </si>
  <si>
    <t>Interest expense</t>
  </si>
  <si>
    <t>Total expense</t>
  </si>
  <si>
    <t>LEASES (Details 3) $ in Thousands</t>
  </si>
  <si>
    <t>Cash paid for amounts included in the measurement of lease liabilities</t>
  </si>
  <si>
    <t>Operating cash flows from operating leases</t>
  </si>
  <si>
    <t>Operating cash flows from operating leases - related party</t>
  </si>
  <si>
    <t>Non-cash activities resulting from new leasing arrangements and modifications to existing lease arrangements:</t>
  </si>
  <si>
    <t>New operating right-of-use assets and operating lease liabilities - related party</t>
  </si>
  <si>
    <t>Modification of existing operating right-of-use assets and operating lease liabilities - related party</t>
  </si>
  <si>
    <t>New finance right-of-use assets and finance lease liabilities- related party</t>
  </si>
  <si>
    <t>Non-cash activities from adoption of ASC 842</t>
  </si>
  <si>
    <t>LEASES (Details 4)</t>
  </si>
  <si>
    <t>Weighted average remaining lease term (years)</t>
  </si>
  <si>
    <t>Operating leases</t>
  </si>
  <si>
    <t>2 years 2 months 1 day</t>
  </si>
  <si>
    <t>Operating leases - related party</t>
  </si>
  <si>
    <t>4 years 2 months 30 days</t>
  </si>
  <si>
    <t>Finance leases - related party</t>
  </si>
  <si>
    <t>Weighted average discount rate</t>
  </si>
  <si>
    <t>5.56%</t>
  </si>
  <si>
    <t>9.21%</t>
  </si>
  <si>
    <t>LEASES (Details 5) $ in Thousands</t>
  </si>
  <si>
    <t>Operating Lease [Member]</t>
  </si>
  <si>
    <t>Remainder of 2019</t>
  </si>
  <si>
    <t>2020</t>
  </si>
  <si>
    <t>2021</t>
  </si>
  <si>
    <t>2022</t>
  </si>
  <si>
    <t>2023</t>
  </si>
  <si>
    <t>Total lease payments</t>
  </si>
  <si>
    <t>Less: imputed interest</t>
  </si>
  <si>
    <t>Present value of future minimum lease payments</t>
  </si>
  <si>
    <t>Less: current lease obligations</t>
  </si>
  <si>
    <t>Long-term lease obligations</t>
  </si>
  <si>
    <t>Operating Lease Related Party [Member]</t>
  </si>
  <si>
    <t>Finance Lease Related Party [Member]</t>
  </si>
  <si>
    <t>LEASES (Details Narrative) $ in Thousands</t>
  </si>
  <si>
    <t>1 Months Ended</t>
  </si>
  <si>
    <t>May 21, 2019</t>
  </si>
  <si>
    <t>Sep. 30, 2019USD ($)integer</t>
  </si>
  <si>
    <t>Permian Pelican Rentals, LLC [Member]</t>
  </si>
  <si>
    <t>Number of commencement of finance lease liabilities | integer</t>
  </si>
  <si>
    <t>Number of commencement of operating lease liabilities | integer</t>
  </si>
  <si>
    <t>Finance lease liabilities</t>
  </si>
  <si>
    <t>Description of lease arrangement</t>
  </si>
  <si>
    <t xml:space="preserve">the Company entered into a leasing arrangement with PPR for 40 500bbl tanks. All the tanks are required to be upgraded and modified by Aly Energy prior to being placed in service. Aly Energy then bills PPR for all costs incurred to modify and upgrade the tanks. As of September 30, 2019, the company had completed the upgrades and modifications on 14 tanks. </t>
  </si>
  <si>
    <t>Permian Pelican Rentals, LLC [Member] | Equipment Lease [Member]</t>
  </si>
  <si>
    <t>Description for amendment to lease term</t>
  </si>
  <si>
    <t>These leases are expected to commence on or prior to March 31, 2020.</t>
  </si>
  <si>
    <t>Permian Pelican Rentals, LLC [Member] | Amendment No. 3 [Member]</t>
  </si>
  <si>
    <t>maturity date from December 31, 2022 to December 31, 2023.</t>
  </si>
  <si>
    <t>Amended the lease term to extend the maturity date from December 31, 2022 to December 31, 2023. Each equipment lease in effect as of August 15, 2019 was reassessed for classification. All the leases that were in effect as of August 15, 2019 were initially classified as operating leases and continued to be classified as operating leases after the amendment. The difference between the calculated lease liability using the amended lease maturity date and the recorded lease liability as of the amendment date was recorded as an adjustment to the operating right-of-use asset and the operating lease liability. As a result of the amendment, total operating right-of-use assets and operating lease liabilities increased by approximately $27,000.</t>
  </si>
  <si>
    <t>LONG-TERM DEBT RELATED PARTY (Details) - Related party [Member] - USD ($) $ in Thousands</t>
  </si>
  <si>
    <t>Current [Member]</t>
  </si>
  <si>
    <t>Term loan</t>
  </si>
  <si>
    <t>Revolving credit facility</t>
  </si>
  <si>
    <t>Finance lease obligations</t>
  </si>
  <si>
    <t>Long-term Debt [Member]</t>
  </si>
  <si>
    <t>LONG-TERM DEBT RELATED PARTY (Details Narrative) - Third Amendment and Restated Credit Agreement [Member] - Pelican [Member] - Credit Facility [Member] - USD ($) $ in Thousands</t>
  </si>
  <si>
    <t>4 Months Ended</t>
  </si>
  <si>
    <t>Finance assets and lease liabilities, commencing subsequent to 9/30/2019</t>
  </si>
  <si>
    <t>Credit facility, periodic payments</t>
  </si>
  <si>
    <t>Frequency of periodic payments</t>
  </si>
  <si>
    <t>Monthly</t>
  </si>
  <si>
    <t>Description for terms of amendment to agreement</t>
  </si>
  <si>
    <t>(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t>
  </si>
  <si>
    <t>Revolving credit facility availability</t>
  </si>
  <si>
    <t>Description for borrowing capacity</t>
  </si>
  <si>
    <t>Under the revolving credit facility, the Company has the ability to borrow the lesser of 80% of eligible receivables, as defined in the credit agreement, and $1.7 million</t>
  </si>
  <si>
    <t>Credit facility remaining borrowing capacity</t>
  </si>
  <si>
    <t>Outstanding borrowing amount</t>
  </si>
  <si>
    <t>STOCKHOLDERS EQUITY (Details Narrative) - USD ($) $ / shares in Units, $ in Thousands</t>
  </si>
  <si>
    <t>Aug. 20, 2018</t>
  </si>
  <si>
    <t>Reverse stock split</t>
  </si>
  <si>
    <t>Proportionate fraction per share paid due to reverse stock split</t>
  </si>
  <si>
    <t>Aggregate payment for fractional shares</t>
  </si>
  <si>
    <t>The aggregate payment for all fractional shares was $231.35</t>
  </si>
  <si>
    <t>Preferred stock, authorized shares</t>
  </si>
  <si>
    <t>Preferred stock, par value</t>
  </si>
  <si>
    <t>Preferred stock, issued shares</t>
  </si>
  <si>
    <t>Preferred stock, outstanding shares</t>
  </si>
  <si>
    <t>Proceeds from exercise of stock option</t>
  </si>
  <si>
    <t>Description for amendment to certificate of formation</t>
  </si>
  <si>
    <t>On August 7, 2018, we filed an amendment to our certificate of formation reducing our authorized common shares from 25,000,000 to 15,000,000</t>
  </si>
  <si>
    <t>Preferred Stock [Member]</t>
  </si>
  <si>
    <t>On August 7, 2018, we filed an amendment to our certificate of formation reducing our aggregate authorized preferred stock from 10,000,000 to 5,000,000 shares</t>
  </si>
  <si>
    <t>2017 Stock Option Plan | Chief Executive Officer [Member]</t>
  </si>
  <si>
    <t>Stock option, exercise price</t>
  </si>
  <si>
    <t>2.00</t>
  </si>
  <si>
    <t>Stock option exercised</t>
  </si>
  <si>
    <t>RELATED PARTY TRANSACTIONS (Details Narrative) - USD ($) $ / shares in Units, $ in Thousands</t>
  </si>
  <si>
    <t>12 Months Ended</t>
  </si>
  <si>
    <t>Accrued interest - related party</t>
  </si>
  <si>
    <t>PPF [Member]</t>
  </si>
  <si>
    <t>Principal payments</t>
  </si>
  <si>
    <t>Additional borrowing</t>
  </si>
  <si>
    <t>Pelican [Member] | Series A Preferred Stock [Member]</t>
  </si>
  <si>
    <t>Convertible preferred stock, shares</t>
  </si>
  <si>
    <t>Shares issuable upon exercise of preferred stock</t>
  </si>
  <si>
    <t>Preferred Stock, Liquidation Preference, Per Share</t>
  </si>
  <si>
    <t>Preferred Stock, Liquidation Preference, Value</t>
  </si>
  <si>
    <t>Pelican [Member] | Common Stock [Member]</t>
  </si>
  <si>
    <t>Ownership percentage hold by related party on as-if-converted basis</t>
  </si>
  <si>
    <t>EARNINGS PER SHARE (Details) - USD ($) $ / shares in Units, $ in Thousands</t>
  </si>
  <si>
    <t>Numerator:</t>
  </si>
  <si>
    <t>Net income available to common stockholders</t>
  </si>
  <si>
    <t>Denominator:</t>
  </si>
  <si>
    <t>Weighted average shares used in basic earnings per share</t>
  </si>
  <si>
    <t>Series A convertible preferred stock</t>
  </si>
  <si>
    <t>Stock options issued under the 2017 Plan</t>
  </si>
  <si>
    <t>Weighted average shares used in diluted earnings per share</t>
  </si>
  <si>
    <t>Basic earnings per share</t>
  </si>
  <si>
    <t>Diluted earnings per shares</t>
  </si>
  <si>
    <t>RESTATEMENT OF PRIOR YEAR FINANCIAL STATEMENTS (Details) - USD ($) $ / shares in Units, $ in Thousands</t>
  </si>
  <si>
    <t>Loss from operations</t>
  </si>
  <si>
    <t>Loss before income taxes</t>
  </si>
  <si>
    <t>Income (loss) per common share - basic</t>
  </si>
  <si>
    <t>As Reported [Member]</t>
  </si>
  <si>
    <t>Adjustment [Member]</t>
  </si>
  <si>
    <t>As Restated [Member]</t>
  </si>
  <si>
    <t>RESTATEMENT OF PRIOR YEAR FINANCIAL STATEMENTS (Details Narrative) $ in Thousands</t>
  </si>
  <si>
    <t>Dec. 31, 2016USD ($)</t>
  </si>
  <si>
    <t>Tiger [Member]</t>
  </si>
  <si>
    <t>Sale of assets to Tiger</t>
  </si>
  <si>
    <t>SUBSEQUENT EVENTS (Details Narrative) - shares</t>
  </si>
  <si>
    <t>Oct. 09, 2019</t>
  </si>
  <si>
    <t>Subsequent Event [Member]</t>
  </si>
  <si>
    <t>We filed an amendment to our certificate of formation reducing our authorized common shares from 15,000,000 to 5,000,000 and reducing our authorized preferred stock from 5,000,000 to 1,00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82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53</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4</v>
      </c>
      <c r="C3" s="6" t="n">
        <v>1615</v>
      </c>
    </row>
    <row r="4" spans="1:3">
      <c r="A4" s="4" t="s">
        <v>34</v>
      </c>
      <c r="B4" s="5" t="n">
        <v>30</v>
      </c>
      <c r="C4" s="5" t="n">
        <v>30</v>
      </c>
    </row>
    <row r="5" spans="1:3">
      <c r="A5" s="4" t="s">
        <v>35</v>
      </c>
      <c r="B5" s="5" t="n">
        <v>3019</v>
      </c>
      <c r="C5" s="5" t="n">
        <v>2910</v>
      </c>
    </row>
    <row r="6" spans="1:3">
      <c r="A6" s="4" t="s">
        <v>36</v>
      </c>
      <c r="B6" s="5" t="n">
        <v>245</v>
      </c>
      <c r="C6" s="5" t="n">
        <v>621</v>
      </c>
    </row>
    <row r="7" spans="1:3">
      <c r="A7" s="4" t="s">
        <v>37</v>
      </c>
      <c r="B7" s="5" t="n">
        <v>3768</v>
      </c>
      <c r="C7" s="5" t="n">
        <v>5176</v>
      </c>
    </row>
    <row r="8" spans="1:3">
      <c r="A8" s="4" t="s">
        <v>38</v>
      </c>
      <c r="B8" s="5" t="n">
        <v>27086</v>
      </c>
      <c r="C8" s="5" t="n">
        <v>25808</v>
      </c>
    </row>
    <row r="9" spans="1:3">
      <c r="A9" s="4" t="s">
        <v>39</v>
      </c>
      <c r="B9" s="5" t="n">
        <v>2787</v>
      </c>
      <c r="C9" s="5" t="n">
        <v>3349</v>
      </c>
    </row>
    <row r="10" spans="1:3">
      <c r="A10" s="4" t="s">
        <v>40</v>
      </c>
      <c r="B10" s="5" t="n">
        <v>502</v>
      </c>
      <c r="C10" s="5" t="n">
        <v>13</v>
      </c>
    </row>
    <row r="11" spans="1:3">
      <c r="A11" s="4" t="s">
        <v>41</v>
      </c>
      <c r="B11" s="5" t="n">
        <v>34143</v>
      </c>
      <c r="C11" s="5" t="n">
        <v>34346</v>
      </c>
    </row>
    <row r="12" spans="1:3">
      <c r="A12" s="3" t="s">
        <v>42</v>
      </c>
    </row>
    <row r="13" spans="1:3">
      <c r="A13" s="4" t="s">
        <v>43</v>
      </c>
      <c r="B13" s="5" t="n">
        <v>1987</v>
      </c>
      <c r="C13" s="5" t="n">
        <v>2602</v>
      </c>
    </row>
    <row r="14" spans="1:3">
      <c r="A14" s="4" t="s">
        <v>44</v>
      </c>
      <c r="B14" s="5" t="n">
        <v>98</v>
      </c>
      <c r="C14" s="5" t="n">
        <v>31</v>
      </c>
    </row>
    <row r="15" spans="1:3">
      <c r="A15" s="4" t="s">
        <v>45</v>
      </c>
      <c r="B15" s="5" t="n">
        <v>1093</v>
      </c>
      <c r="C15" s="5" t="n">
        <v>1000</v>
      </c>
    </row>
    <row r="16" spans="1:3">
      <c r="A16" s="4" t="s">
        <v>46</v>
      </c>
      <c r="B16" s="5" t="n">
        <v>3178</v>
      </c>
      <c r="C16" s="5" t="n">
        <v>3633</v>
      </c>
    </row>
    <row r="17" spans="1:3">
      <c r="A17" s="4" t="s">
        <v>47</v>
      </c>
      <c r="B17" s="5" t="n">
        <v>215</v>
      </c>
      <c r="C17" s="4" t="s">
        <v>48</v>
      </c>
    </row>
    <row r="18" spans="1:3">
      <c r="A18" s="4" t="s">
        <v>49</v>
      </c>
      <c r="B18" s="5" t="n">
        <v>5478</v>
      </c>
      <c r="C18" s="5" t="n">
        <v>5185</v>
      </c>
    </row>
    <row r="19" spans="1:3">
      <c r="A19" s="4" t="s">
        <v>50</v>
      </c>
      <c r="B19" s="5" t="n">
        <v>110</v>
      </c>
      <c r="C19" s="5" t="n">
        <v>13</v>
      </c>
    </row>
    <row r="20" spans="1:3">
      <c r="A20" s="4" t="s">
        <v>51</v>
      </c>
      <c r="B20" s="5" t="n">
        <v>8981</v>
      </c>
      <c r="C20" s="5" t="n">
        <v>8831</v>
      </c>
    </row>
    <row r="21" spans="1:3">
      <c r="A21" s="4" t="s">
        <v>52</v>
      </c>
      <c r="B21" s="4" t="s">
        <v>48</v>
      </c>
      <c r="C21" s="4" t="s">
        <v>48</v>
      </c>
    </row>
    <row r="22" spans="1:3">
      <c r="A22" s="3" t="s">
        <v>53</v>
      </c>
    </row>
    <row r="23" spans="1:3">
      <c r="A23" s="4" t="s">
        <v>54</v>
      </c>
      <c r="B23" s="4" t="s">
        <v>48</v>
      </c>
      <c r="C23" s="4" t="s">
        <v>48</v>
      </c>
    </row>
    <row r="24" spans="1:3">
      <c r="A24" s="4" t="s">
        <v>55</v>
      </c>
      <c r="B24" s="5" t="n">
        <v>4</v>
      </c>
      <c r="C24" s="5" t="n">
        <v>1</v>
      </c>
    </row>
    <row r="25" spans="1:3">
      <c r="A25" s="4" t="s">
        <v>56</v>
      </c>
      <c r="B25" s="5" t="n">
        <v>61017</v>
      </c>
      <c r="C25" s="5" t="n">
        <v>54265</v>
      </c>
    </row>
    <row r="26" spans="1:3">
      <c r="A26" s="4" t="s">
        <v>57</v>
      </c>
      <c r="B26" s="5" t="n">
        <v>-35859</v>
      </c>
      <c r="C26" s="5" t="n">
        <v>-35506</v>
      </c>
    </row>
    <row r="27" spans="1:3">
      <c r="A27" s="4" t="s">
        <v>58</v>
      </c>
      <c r="B27" s="5" t="n">
        <v>25162</v>
      </c>
      <c r="C27" s="5" t="n">
        <v>25515</v>
      </c>
    </row>
    <row r="28" spans="1:3">
      <c r="A28" s="4" t="s">
        <v>59</v>
      </c>
      <c r="B28" s="5" t="n">
        <v>34143</v>
      </c>
      <c r="C28" s="5" t="n">
        <v>34346</v>
      </c>
    </row>
    <row r="29" spans="1:3">
      <c r="A29" s="4" t="s">
        <v>60</v>
      </c>
    </row>
    <row r="30" spans="1:3">
      <c r="A30" s="3" t="s">
        <v>53</v>
      </c>
    </row>
    <row r="31" spans="1:3">
      <c r="A31" s="4" t="s">
        <v>54</v>
      </c>
      <c r="B31" s="4" t="s">
        <v>48</v>
      </c>
      <c r="C31" s="6"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34</v>
      </c>
      <c r="B1" s="2" t="s">
        <v>235</v>
      </c>
      <c r="C1" s="2" t="s">
        <v>236</v>
      </c>
      <c r="D1" s="2" t="s">
        <v>2</v>
      </c>
      <c r="E1" s="2" t="s">
        <v>31</v>
      </c>
    </row>
    <row r="2" spans="1:5">
      <c r="A2" s="4" t="s">
        <v>237</v>
      </c>
      <c r="B2" s="4" t="s">
        <v>238</v>
      </c>
    </row>
    <row r="3" spans="1:5">
      <c r="A3" s="4" t="s">
        <v>64</v>
      </c>
      <c r="D3" s="5" t="n">
        <v>3822329</v>
      </c>
      <c r="E3" s="5" t="n">
        <v>940918</v>
      </c>
    </row>
    <row r="4" spans="1:5">
      <c r="A4" s="4" t="s">
        <v>239</v>
      </c>
      <c r="D4" s="6" t="n">
        <v>4</v>
      </c>
      <c r="E4" s="6" t="n">
        <v>1</v>
      </c>
    </row>
    <row r="5" spans="1:5">
      <c r="A5" s="4" t="s">
        <v>240</v>
      </c>
    </row>
    <row r="6" spans="1:5">
      <c r="A6" s="4" t="s">
        <v>64</v>
      </c>
      <c r="C6" s="5" t="n">
        <v>2881411</v>
      </c>
    </row>
    <row r="7" spans="1:5">
      <c r="A7" s="4" t="s">
        <v>239</v>
      </c>
      <c r="C7" s="6" t="n">
        <v>14400</v>
      </c>
    </row>
    <row r="8" spans="1:5">
      <c r="A8" s="4" t="s">
        <v>241</v>
      </c>
      <c r="C8" s="4" t="s">
        <v>242</v>
      </c>
    </row>
    <row r="9" spans="1:5">
      <c r="A9" s="4" t="s">
        <v>243</v>
      </c>
      <c r="C9" s="4" t="s">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5</v>
      </c>
      <c r="B1" s="2" t="s">
        <v>73</v>
      </c>
      <c r="D1" s="2" t="s">
        <v>1</v>
      </c>
    </row>
    <row r="2" spans="1:5">
      <c r="B2" s="2" t="s">
        <v>2</v>
      </c>
      <c r="C2" s="2" t="s">
        <v>74</v>
      </c>
      <c r="D2" s="2" t="s">
        <v>2</v>
      </c>
      <c r="E2" s="2" t="s">
        <v>74</v>
      </c>
    </row>
    <row r="3" spans="1:5">
      <c r="A3" s="4" t="s">
        <v>97</v>
      </c>
      <c r="B3" s="6" t="n">
        <v>3997</v>
      </c>
      <c r="C3" s="6" t="n">
        <v>4518</v>
      </c>
      <c r="D3" s="6" t="n">
        <v>12219</v>
      </c>
      <c r="E3" s="6" t="n">
        <v>13242</v>
      </c>
    </row>
    <row r="4" spans="1:5">
      <c r="A4" s="4" t="s">
        <v>246</v>
      </c>
    </row>
    <row r="5" spans="1:5">
      <c r="A5" s="4" t="s">
        <v>97</v>
      </c>
      <c r="B5" s="5" t="n">
        <v>2579</v>
      </c>
      <c r="C5" s="5" t="n">
        <v>3160</v>
      </c>
      <c r="D5" s="5" t="n">
        <v>7912</v>
      </c>
      <c r="E5" s="5" t="n">
        <v>9408</v>
      </c>
    </row>
    <row r="6" spans="1:5">
      <c r="A6" s="4" t="s">
        <v>247</v>
      </c>
    </row>
    <row r="7" spans="1:5">
      <c r="A7" s="4" t="s">
        <v>97</v>
      </c>
      <c r="B7" s="5" t="n">
        <v>762</v>
      </c>
      <c r="C7" s="5" t="n">
        <v>702</v>
      </c>
      <c r="D7" s="5" t="n">
        <v>2282</v>
      </c>
      <c r="E7" s="5" t="n">
        <v>1982</v>
      </c>
    </row>
    <row r="8" spans="1:5">
      <c r="A8" s="4" t="s">
        <v>248</v>
      </c>
    </row>
    <row r="9" spans="1:5">
      <c r="A9" s="4" t="s">
        <v>97</v>
      </c>
      <c r="B9" s="5" t="n">
        <v>634</v>
      </c>
      <c r="C9" s="5" t="n">
        <v>618</v>
      </c>
      <c r="D9" s="5" t="n">
        <v>1969</v>
      </c>
      <c r="E9" s="5" t="n">
        <v>1771</v>
      </c>
    </row>
    <row r="10" spans="1:5">
      <c r="A10" s="4" t="s">
        <v>249</v>
      </c>
    </row>
    <row r="11" spans="1:5">
      <c r="A11" s="4" t="s">
        <v>97</v>
      </c>
      <c r="B11" s="6" t="n">
        <v>22</v>
      </c>
      <c r="C11" s="6" t="n">
        <v>38</v>
      </c>
      <c r="D11" s="6" t="n">
        <v>56</v>
      </c>
      <c r="E11" s="6" t="n">
        <v>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50</v>
      </c>
      <c r="B1" s="2" t="s">
        <v>1</v>
      </c>
    </row>
    <row r="2" spans="1:2">
      <c r="B2" s="2" t="s">
        <v>251</v>
      </c>
    </row>
    <row r="3" spans="1:2">
      <c r="A3" s="4" t="s">
        <v>252</v>
      </c>
      <c r="B3" s="6" t="n">
        <v>6</v>
      </c>
    </row>
    <row r="4" spans="1:2">
      <c r="A4" s="4" t="s">
        <v>253</v>
      </c>
    </row>
    <row r="5" spans="1:2">
      <c r="A5" s="4" t="s">
        <v>254</v>
      </c>
      <c r="B5" s="6" t="n">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5</v>
      </c>
      <c r="B1" s="2" t="s">
        <v>2</v>
      </c>
      <c r="C1" s="2" t="s">
        <v>31</v>
      </c>
    </row>
    <row r="2" spans="1:3">
      <c r="A2" s="4" t="s">
        <v>256</v>
      </c>
      <c r="B2" s="6" t="n">
        <v>42535</v>
      </c>
      <c r="C2" s="6" t="n">
        <v>38587</v>
      </c>
    </row>
    <row r="3" spans="1:3">
      <c r="A3" s="4" t="s">
        <v>257</v>
      </c>
      <c r="B3" s="5" t="n">
        <v>-15465</v>
      </c>
      <c r="C3" s="5" t="n">
        <v>-13490</v>
      </c>
    </row>
    <row r="4" spans="1:3">
      <c r="A4" s="4" t="s">
        <v>258</v>
      </c>
      <c r="B4" s="5" t="n">
        <v>27070</v>
      </c>
      <c r="C4" s="5" t="n">
        <v>25097</v>
      </c>
    </row>
    <row r="5" spans="1:3">
      <c r="A5" s="4" t="s">
        <v>259</v>
      </c>
      <c r="B5" s="5" t="n">
        <v>16</v>
      </c>
      <c r="C5" s="5" t="n">
        <v>711</v>
      </c>
    </row>
    <row r="6" spans="1:3">
      <c r="A6" s="4" t="s">
        <v>38</v>
      </c>
      <c r="B6" s="5" t="n">
        <v>27086</v>
      </c>
      <c r="C6" s="5" t="n">
        <v>25808</v>
      </c>
    </row>
    <row r="7" spans="1:3">
      <c r="A7" s="4" t="s">
        <v>260</v>
      </c>
    </row>
    <row r="8" spans="1:3">
      <c r="A8" s="4" t="s">
        <v>256</v>
      </c>
      <c r="B8" s="5" t="n">
        <v>36927</v>
      </c>
      <c r="C8" s="5" t="n">
        <v>33503</v>
      </c>
    </row>
    <row r="9" spans="1:3">
      <c r="A9" s="4" t="s">
        <v>261</v>
      </c>
    </row>
    <row r="10" spans="1:3">
      <c r="A10" s="4" t="s">
        <v>256</v>
      </c>
      <c r="B10" s="5" t="n">
        <v>4300</v>
      </c>
      <c r="C10" s="5" t="n">
        <v>4242</v>
      </c>
    </row>
    <row r="11" spans="1:3">
      <c r="A11" s="4" t="s">
        <v>262</v>
      </c>
    </row>
    <row r="12" spans="1:3">
      <c r="A12" s="4" t="s">
        <v>256</v>
      </c>
      <c r="B12" s="5" t="n">
        <v>567</v>
      </c>
      <c r="C12" s="5" t="n">
        <v>567</v>
      </c>
    </row>
    <row r="13" spans="1:3">
      <c r="A13" s="4" t="s">
        <v>263</v>
      </c>
    </row>
    <row r="14" spans="1:3">
      <c r="A14" s="4" t="s">
        <v>256</v>
      </c>
      <c r="B14" s="5" t="n">
        <v>212</v>
      </c>
      <c r="C14" s="5" t="n">
        <v>212</v>
      </c>
    </row>
    <row r="15" spans="1:3">
      <c r="A15" s="4" t="s">
        <v>264</v>
      </c>
    </row>
    <row r="16" spans="1:3">
      <c r="A16" s="4" t="s">
        <v>256</v>
      </c>
      <c r="B16" s="5" t="n">
        <v>63</v>
      </c>
      <c r="C16" s="5" t="n">
        <v>63</v>
      </c>
    </row>
    <row r="17" spans="1:3">
      <c r="A17" s="4" t="s">
        <v>265</v>
      </c>
    </row>
    <row r="18" spans="1:3">
      <c r="A18" s="4" t="s">
        <v>256</v>
      </c>
      <c r="B18" s="6" t="n">
        <v>466</v>
      </c>
      <c r="C18"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31</v>
      </c>
    </row>
    <row r="2" spans="1:3">
      <c r="A2" s="3" t="s">
        <v>267</v>
      </c>
    </row>
    <row r="3" spans="1:3">
      <c r="A3" s="4" t="s">
        <v>268</v>
      </c>
      <c r="B3" s="6" t="n">
        <v>1021</v>
      </c>
      <c r="C3" s="6" t="n">
        <v>1098</v>
      </c>
    </row>
    <row r="4" spans="1:3">
      <c r="A4" s="4" t="s">
        <v>269</v>
      </c>
      <c r="B4" s="5" t="n">
        <v>225</v>
      </c>
      <c r="C4" s="5" t="n">
        <v>384</v>
      </c>
    </row>
    <row r="5" spans="1:3">
      <c r="A5" s="4" t="s">
        <v>270</v>
      </c>
      <c r="B5" s="5" t="n">
        <v>187</v>
      </c>
      <c r="C5" s="5" t="n">
        <v>211</v>
      </c>
    </row>
    <row r="6" spans="1:3">
      <c r="A6" s="4" t="s">
        <v>271</v>
      </c>
      <c r="B6" s="5" t="n">
        <v>115</v>
      </c>
      <c r="C6" s="4" t="s">
        <v>48</v>
      </c>
    </row>
    <row r="7" spans="1:3">
      <c r="A7" s="4" t="s">
        <v>272</v>
      </c>
      <c r="B7" s="5" t="n">
        <v>114</v>
      </c>
      <c r="C7" s="5" t="n">
        <v>1</v>
      </c>
    </row>
    <row r="8" spans="1:3">
      <c r="A8" s="4" t="s">
        <v>273</v>
      </c>
      <c r="B8" s="5" t="n">
        <v>60</v>
      </c>
      <c r="C8" s="5" t="n">
        <v>366</v>
      </c>
    </row>
    <row r="9" spans="1:3">
      <c r="A9" s="4" t="s">
        <v>274</v>
      </c>
      <c r="B9" s="4" t="s">
        <v>48</v>
      </c>
      <c r="C9" s="5" t="n">
        <v>281</v>
      </c>
    </row>
    <row r="10" spans="1:3">
      <c r="A10" s="4" t="s">
        <v>275</v>
      </c>
      <c r="B10" s="5" t="n">
        <v>265</v>
      </c>
      <c r="C10" s="5" t="n">
        <v>261</v>
      </c>
    </row>
    <row r="11" spans="1:3">
      <c r="A11" s="4" t="s">
        <v>276</v>
      </c>
      <c r="B11" s="6" t="n">
        <v>1987</v>
      </c>
      <c r="C11" s="6" t="n">
        <v>26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3</v>
      </c>
      <c r="D1" s="2" t="s">
        <v>1</v>
      </c>
    </row>
    <row r="2" spans="1:6">
      <c r="B2" s="2" t="s">
        <v>2</v>
      </c>
      <c r="C2" s="2" t="s">
        <v>74</v>
      </c>
      <c r="D2" s="2" t="s">
        <v>2</v>
      </c>
      <c r="E2" s="2" t="s">
        <v>74</v>
      </c>
      <c r="F2" s="2" t="s">
        <v>31</v>
      </c>
    </row>
    <row r="3" spans="1:6">
      <c r="A3" s="3" t="s">
        <v>278</v>
      </c>
    </row>
    <row r="4" spans="1:6">
      <c r="A4" s="4" t="s">
        <v>279</v>
      </c>
      <c r="B4" s="6" t="n">
        <v>600</v>
      </c>
      <c r="C4" s="6" t="n">
        <v>700</v>
      </c>
      <c r="D4" s="6" t="n">
        <v>2000</v>
      </c>
      <c r="E4" s="6" t="n">
        <v>2000</v>
      </c>
    </row>
    <row r="5" spans="1:6">
      <c r="A5" s="4" t="s">
        <v>280</v>
      </c>
      <c r="B5" s="5" t="n">
        <v>2800</v>
      </c>
      <c r="D5" s="5" t="n">
        <v>2800</v>
      </c>
      <c r="F5" s="6" t="n">
        <v>3300</v>
      </c>
    </row>
    <row r="6" spans="1:6">
      <c r="A6" s="4" t="s">
        <v>281</v>
      </c>
      <c r="B6" s="6" t="n">
        <v>200</v>
      </c>
      <c r="C6" s="6" t="n">
        <v>200</v>
      </c>
      <c r="D6" s="6" t="n">
        <v>600</v>
      </c>
      <c r="E6" s="6" t="n">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53</v>
      </c>
    </row>
    <row r="3" spans="1:3">
      <c r="A3" s="4" t="s">
        <v>62</v>
      </c>
      <c r="B3" s="7" t="n">
        <v>0.001</v>
      </c>
      <c r="C3" s="7" t="n">
        <v>0.001</v>
      </c>
    </row>
    <row r="4" spans="1:3">
      <c r="A4" s="4" t="s">
        <v>63</v>
      </c>
      <c r="B4" s="5" t="n">
        <v>15000000</v>
      </c>
      <c r="C4" s="5" t="n">
        <v>15000000</v>
      </c>
    </row>
    <row r="5" spans="1:3">
      <c r="A5" s="4" t="s">
        <v>64</v>
      </c>
      <c r="B5" s="5" t="n">
        <v>3822329</v>
      </c>
      <c r="C5" s="5" t="n">
        <v>940918</v>
      </c>
    </row>
    <row r="6" spans="1:3">
      <c r="A6" s="4" t="s">
        <v>65</v>
      </c>
      <c r="B6" s="5" t="n">
        <v>3822329</v>
      </c>
      <c r="C6" s="5" t="n">
        <v>940918</v>
      </c>
    </row>
    <row r="7" spans="1:3">
      <c r="A7" s="4" t="s">
        <v>66</v>
      </c>
      <c r="B7" s="7" t="n">
        <v>0.001</v>
      </c>
      <c r="C7" s="7" t="n">
        <v>0.001</v>
      </c>
    </row>
    <row r="8" spans="1:3">
      <c r="A8" s="4" t="s">
        <v>67</v>
      </c>
      <c r="B8" s="5" t="n">
        <v>4980000</v>
      </c>
      <c r="C8" s="5" t="n">
        <v>4980000</v>
      </c>
    </row>
    <row r="9" spans="1:3">
      <c r="A9" s="4" t="s">
        <v>68</v>
      </c>
      <c r="B9" s="5" t="n">
        <v>0</v>
      </c>
      <c r="C9" s="5" t="n">
        <v>0</v>
      </c>
    </row>
    <row r="10" spans="1:3">
      <c r="A10" s="4" t="s">
        <v>69</v>
      </c>
      <c r="B10" s="5" t="n">
        <v>0</v>
      </c>
      <c r="C10" s="5" t="n">
        <v>0</v>
      </c>
    </row>
    <row r="11" spans="1:3">
      <c r="A11" s="4" t="s">
        <v>70</v>
      </c>
    </row>
    <row r="12" spans="1:3">
      <c r="A12" s="3" t="s">
        <v>53</v>
      </c>
    </row>
    <row r="13" spans="1:3">
      <c r="A13" s="4" t="s">
        <v>66</v>
      </c>
      <c r="B13" s="7" t="n">
        <v>0.001</v>
      </c>
      <c r="C13" s="7" t="n">
        <v>0.001</v>
      </c>
    </row>
    <row r="14" spans="1:3">
      <c r="A14" s="4" t="s">
        <v>67</v>
      </c>
      <c r="B14" s="5" t="n">
        <v>0</v>
      </c>
      <c r="C14" s="5" t="n">
        <v>20000</v>
      </c>
    </row>
    <row r="15" spans="1:3">
      <c r="A15" s="4" t="s">
        <v>68</v>
      </c>
      <c r="B15" s="5" t="n">
        <v>0</v>
      </c>
      <c r="C15" s="5" t="n">
        <v>17292</v>
      </c>
    </row>
    <row r="16" spans="1:3">
      <c r="A16" s="4" t="s">
        <v>69</v>
      </c>
      <c r="B16" s="5" t="n">
        <v>0</v>
      </c>
      <c r="C16" s="5" t="n">
        <v>17292</v>
      </c>
    </row>
    <row r="17" spans="1:3">
      <c r="A17" s="4" t="s">
        <v>71</v>
      </c>
      <c r="B17" s="6" t="n">
        <v>0</v>
      </c>
      <c r="C17" s="6"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31</v>
      </c>
    </row>
    <row r="2" spans="1:3">
      <c r="A2" s="3" t="s">
        <v>283</v>
      </c>
    </row>
    <row r="3" spans="1:3">
      <c r="A3" s="4" t="s">
        <v>284</v>
      </c>
      <c r="B3" s="6" t="n">
        <v>215</v>
      </c>
      <c r="C3" s="4" t="s">
        <v>48</v>
      </c>
    </row>
    <row r="4" spans="1:3">
      <c r="A4" s="4" t="s">
        <v>285</v>
      </c>
    </row>
    <row r="5" spans="1:3">
      <c r="A5" s="4" t="s">
        <v>286</v>
      </c>
      <c r="B5" s="5" t="n">
        <v>223</v>
      </c>
    </row>
    <row r="6" spans="1:3">
      <c r="A6" s="4" t="s">
        <v>287</v>
      </c>
      <c r="B6" s="5" t="n">
        <v>266</v>
      </c>
    </row>
    <row r="7" spans="1:3">
      <c r="A7" s="4" t="s">
        <v>288</v>
      </c>
      <c r="B7" s="5" t="n">
        <v>453</v>
      </c>
    </row>
    <row r="8" spans="1:3">
      <c r="A8" s="3" t="s">
        <v>289</v>
      </c>
    </row>
    <row r="9" spans="1:3">
      <c r="A9" s="4" t="s">
        <v>290</v>
      </c>
      <c r="B9" s="5" t="n">
        <v>115</v>
      </c>
    </row>
    <row r="10" spans="1:3">
      <c r="A10" s="4" t="s">
        <v>284</v>
      </c>
      <c r="B10" s="5" t="n">
        <v>54</v>
      </c>
    </row>
    <row r="11" spans="1:3">
      <c r="A11" s="4" t="s">
        <v>291</v>
      </c>
      <c r="B11" s="5" t="n">
        <v>93</v>
      </c>
    </row>
    <row r="12" spans="1:3">
      <c r="A12" s="3" t="s">
        <v>283</v>
      </c>
    </row>
    <row r="13" spans="1:3">
      <c r="A13" s="4" t="s">
        <v>290</v>
      </c>
      <c r="B13" s="5" t="n">
        <v>110</v>
      </c>
    </row>
    <row r="14" spans="1:3">
      <c r="A14" s="4" t="s">
        <v>284</v>
      </c>
      <c r="B14" s="5" t="n">
        <v>215</v>
      </c>
    </row>
    <row r="15" spans="1:3">
      <c r="A15" s="4" t="s">
        <v>291</v>
      </c>
      <c r="B15" s="6" t="n">
        <v>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2</v>
      </c>
      <c r="B1" s="2" t="s">
        <v>73</v>
      </c>
      <c r="D1" s="2" t="s">
        <v>1</v>
      </c>
    </row>
    <row r="2" spans="1:5">
      <c r="B2" s="2" t="s">
        <v>2</v>
      </c>
      <c r="C2" s="2" t="s">
        <v>74</v>
      </c>
      <c r="D2" s="2" t="s">
        <v>2</v>
      </c>
      <c r="E2" s="2" t="s">
        <v>74</v>
      </c>
    </row>
    <row r="3" spans="1:5">
      <c r="A3" s="3" t="s">
        <v>293</v>
      </c>
    </row>
    <row r="4" spans="1:5">
      <c r="A4" s="4" t="s">
        <v>286</v>
      </c>
      <c r="D4" s="6" t="n">
        <v>327</v>
      </c>
    </row>
    <row r="5" spans="1:5">
      <c r="A5" s="4" t="s">
        <v>294</v>
      </c>
    </row>
    <row r="6" spans="1:5">
      <c r="A6" s="3" t="s">
        <v>293</v>
      </c>
    </row>
    <row r="7" spans="1:5">
      <c r="A7" s="4" t="s">
        <v>286</v>
      </c>
      <c r="B7" s="6" t="n">
        <v>39</v>
      </c>
      <c r="C7" s="4" t="s">
        <v>48</v>
      </c>
      <c r="D7" s="5" t="n">
        <v>116</v>
      </c>
      <c r="E7" s="4" t="s">
        <v>48</v>
      </c>
    </row>
    <row r="8" spans="1:5">
      <c r="A8" s="4" t="s">
        <v>287</v>
      </c>
      <c r="B8" s="5" t="n">
        <v>11</v>
      </c>
      <c r="C8" s="4" t="s">
        <v>48</v>
      </c>
      <c r="D8" s="5" t="n">
        <v>11</v>
      </c>
      <c r="E8" s="4" t="s">
        <v>48</v>
      </c>
    </row>
    <row r="9" spans="1:5">
      <c r="A9" s="4" t="s">
        <v>295</v>
      </c>
      <c r="B9" s="4" t="s">
        <v>48</v>
      </c>
      <c r="C9" s="5" t="n">
        <v>19</v>
      </c>
      <c r="D9" s="4" t="s">
        <v>48</v>
      </c>
      <c r="E9" s="5" t="n">
        <v>48</v>
      </c>
    </row>
    <row r="10" spans="1:5">
      <c r="A10" s="4" t="s">
        <v>296</v>
      </c>
      <c r="B10" s="5" t="n">
        <v>11</v>
      </c>
      <c r="C10" s="5" t="n">
        <v>26</v>
      </c>
      <c r="D10" s="5" t="n">
        <v>31</v>
      </c>
      <c r="E10" s="5" t="n">
        <v>48</v>
      </c>
    </row>
    <row r="11" spans="1:5">
      <c r="A11" s="4" t="s">
        <v>297</v>
      </c>
      <c r="B11" s="5" t="n">
        <v>8</v>
      </c>
      <c r="C11" s="5" t="n">
        <v>15</v>
      </c>
      <c r="D11" s="5" t="n">
        <v>24</v>
      </c>
      <c r="E11" s="5" t="n">
        <v>44</v>
      </c>
    </row>
    <row r="12" spans="1:5">
      <c r="A12" s="4" t="s">
        <v>298</v>
      </c>
      <c r="B12" s="6" t="n">
        <v>69</v>
      </c>
      <c r="C12" s="6" t="n">
        <v>60</v>
      </c>
      <c r="D12" s="6" t="n">
        <v>182</v>
      </c>
      <c r="E12" s="6" t="n">
        <v>1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99</v>
      </c>
      <c r="B1" s="2" t="s">
        <v>73</v>
      </c>
      <c r="C1" s="2" t="s">
        <v>1</v>
      </c>
    </row>
    <row r="2" spans="1:3">
      <c r="B2" s="2" t="s">
        <v>2</v>
      </c>
      <c r="C2" s="2" t="s">
        <v>2</v>
      </c>
    </row>
    <row r="3" spans="1:3">
      <c r="A3" s="3" t="s">
        <v>300</v>
      </c>
    </row>
    <row r="4" spans="1:3">
      <c r="A4" s="4" t="s">
        <v>301</v>
      </c>
      <c r="B4" s="6" t="n">
        <v>13</v>
      </c>
      <c r="C4" s="6" t="n">
        <v>13</v>
      </c>
    </row>
    <row r="5" spans="1:3">
      <c r="A5" s="4" t="s">
        <v>302</v>
      </c>
      <c r="B5" s="5" t="n">
        <v>5</v>
      </c>
      <c r="C5" s="5" t="n">
        <v>5</v>
      </c>
    </row>
    <row r="6" spans="1:3">
      <c r="A6" s="4" t="s">
        <v>303</v>
      </c>
      <c r="B6" s="6" t="n">
        <v>18</v>
      </c>
      <c r="C6" s="6"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51</v>
      </c>
    </row>
    <row r="3" spans="1:2">
      <c r="A3" s="3" t="s">
        <v>305</v>
      </c>
    </row>
    <row r="4" spans="1:2">
      <c r="A4" s="4" t="s">
        <v>306</v>
      </c>
      <c r="B4" s="6" t="n">
        <v>109</v>
      </c>
    </row>
    <row r="5" spans="1:2">
      <c r="A5" s="4" t="s">
        <v>307</v>
      </c>
      <c r="B5" s="5" t="n">
        <v>1</v>
      </c>
    </row>
    <row r="6" spans="1:2">
      <c r="A6" s="3" t="s">
        <v>308</v>
      </c>
    </row>
    <row r="7" spans="1:2">
      <c r="A7" s="4" t="s">
        <v>309</v>
      </c>
      <c r="B7" s="5" t="n">
        <v>247</v>
      </c>
    </row>
    <row r="8" spans="1:2">
      <c r="A8" s="4" t="s">
        <v>310</v>
      </c>
      <c r="B8" s="5" t="n">
        <v>27</v>
      </c>
    </row>
    <row r="9" spans="1:2">
      <c r="A9" s="4" t="s">
        <v>311</v>
      </c>
      <c r="B9" s="5" t="n">
        <v>466</v>
      </c>
    </row>
    <row r="10" spans="1:2">
      <c r="A10" s="3" t="s">
        <v>312</v>
      </c>
    </row>
    <row r="11" spans="1:2">
      <c r="A11" s="4" t="s">
        <v>286</v>
      </c>
      <c r="B11" s="5" t="n">
        <v>327</v>
      </c>
    </row>
    <row r="12" spans="1:2">
      <c r="A12" s="4" t="s">
        <v>290</v>
      </c>
      <c r="B12" s="5" t="n">
        <v>334</v>
      </c>
    </row>
    <row r="13" spans="1:2">
      <c r="A13" s="4" t="s">
        <v>50</v>
      </c>
      <c r="B13" s="5" t="n">
        <v>13</v>
      </c>
    </row>
    <row r="14" spans="1:2">
      <c r="A14" s="4" t="s">
        <v>252</v>
      </c>
      <c r="B14" s="6"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5"/>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18</v>
      </c>
    </row>
    <row r="7" spans="1:2">
      <c r="A7" s="3" t="s">
        <v>320</v>
      </c>
    </row>
    <row r="8" spans="1:2">
      <c r="A8" s="4" t="s">
        <v>315</v>
      </c>
      <c r="B8" s="4" t="s">
        <v>321</v>
      </c>
    </row>
    <row r="9" spans="1:2">
      <c r="A9" s="4" t="s">
        <v>317</v>
      </c>
      <c r="B9" s="4" t="s">
        <v>322</v>
      </c>
    </row>
    <row r="10" spans="1:2">
      <c r="A10" s="4" t="s">
        <v>319</v>
      </c>
      <c r="B10"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7"/>
    <col customWidth="1" max="2" min="2" width="21"/>
  </cols>
  <sheetData>
    <row r="1" spans="1:2">
      <c r="A1" s="1" t="s">
        <v>323</v>
      </c>
      <c r="B1" s="2" t="s">
        <v>251</v>
      </c>
    </row>
    <row r="2" spans="1:2">
      <c r="A2" s="4" t="s">
        <v>324</v>
      </c>
    </row>
    <row r="3" spans="1:2">
      <c r="A3" s="4" t="s">
        <v>325</v>
      </c>
      <c r="B3" s="6" t="n">
        <v>40</v>
      </c>
    </row>
    <row r="4" spans="1:2">
      <c r="A4" s="4" t="s">
        <v>326</v>
      </c>
      <c r="B4" s="5" t="n">
        <v>106</v>
      </c>
    </row>
    <row r="5" spans="1:2">
      <c r="A5" s="4" t="s">
        <v>327</v>
      </c>
      <c r="B5" s="5" t="n">
        <v>68</v>
      </c>
    </row>
    <row r="6" spans="1:2">
      <c r="A6" s="4" t="s">
        <v>328</v>
      </c>
      <c r="B6" s="5" t="n">
        <v>26</v>
      </c>
    </row>
    <row r="7" spans="1:2">
      <c r="A7" s="4" t="s">
        <v>329</v>
      </c>
      <c r="B7" s="4" t="s">
        <v>48</v>
      </c>
    </row>
    <row r="8" spans="1:2">
      <c r="A8" s="4" t="s">
        <v>330</v>
      </c>
      <c r="B8" s="5" t="n">
        <v>240</v>
      </c>
    </row>
    <row r="9" spans="1:2">
      <c r="A9" s="4" t="s">
        <v>331</v>
      </c>
      <c r="B9" s="5" t="n">
        <v>-15</v>
      </c>
    </row>
    <row r="10" spans="1:2">
      <c r="A10" s="4" t="s">
        <v>332</v>
      </c>
      <c r="B10" s="5" t="n">
        <v>225</v>
      </c>
    </row>
    <row r="11" spans="1:2">
      <c r="A11" s="4" t="s">
        <v>333</v>
      </c>
      <c r="B11" s="5" t="n">
        <v>-115</v>
      </c>
    </row>
    <row r="12" spans="1:2">
      <c r="A12" s="4" t="s">
        <v>334</v>
      </c>
      <c r="B12" s="5" t="n">
        <v>110</v>
      </c>
    </row>
    <row r="13" spans="1:2">
      <c r="A13" s="4" t="s">
        <v>335</v>
      </c>
    </row>
    <row r="14" spans="1:2">
      <c r="A14" s="4" t="s">
        <v>325</v>
      </c>
      <c r="B14" s="5" t="n">
        <v>19</v>
      </c>
    </row>
    <row r="15" spans="1:2">
      <c r="A15" s="4" t="s">
        <v>326</v>
      </c>
      <c r="B15" s="5" t="n">
        <v>77</v>
      </c>
    </row>
    <row r="16" spans="1:2">
      <c r="A16" s="4" t="s">
        <v>327</v>
      </c>
      <c r="B16" s="5" t="n">
        <v>77</v>
      </c>
    </row>
    <row r="17" spans="1:2">
      <c r="A17" s="4" t="s">
        <v>328</v>
      </c>
      <c r="B17" s="5" t="n">
        <v>77</v>
      </c>
    </row>
    <row r="18" spans="1:2">
      <c r="A18" s="4" t="s">
        <v>329</v>
      </c>
      <c r="B18" s="5" t="n">
        <v>77</v>
      </c>
    </row>
    <row r="19" spans="1:2">
      <c r="A19" s="4" t="s">
        <v>330</v>
      </c>
      <c r="B19" s="5" t="n">
        <v>327</v>
      </c>
    </row>
    <row r="20" spans="1:2">
      <c r="A20" s="4" t="s">
        <v>331</v>
      </c>
      <c r="B20" s="5" t="n">
        <v>-58</v>
      </c>
    </row>
    <row r="21" spans="1:2">
      <c r="A21" s="4" t="s">
        <v>332</v>
      </c>
      <c r="B21" s="5" t="n">
        <v>269</v>
      </c>
    </row>
    <row r="22" spans="1:2">
      <c r="A22" s="4" t="s">
        <v>333</v>
      </c>
      <c r="B22" s="5" t="n">
        <v>-54</v>
      </c>
    </row>
    <row r="23" spans="1:2">
      <c r="A23" s="4" t="s">
        <v>334</v>
      </c>
      <c r="B23" s="5" t="n">
        <v>215</v>
      </c>
    </row>
    <row r="24" spans="1:2">
      <c r="A24" s="4" t="s">
        <v>336</v>
      </c>
    </row>
    <row r="25" spans="1:2">
      <c r="A25" s="4" t="s">
        <v>325</v>
      </c>
      <c r="B25" s="5" t="n">
        <v>33</v>
      </c>
    </row>
    <row r="26" spans="1:2">
      <c r="A26" s="4" t="s">
        <v>326</v>
      </c>
      <c r="B26" s="5" t="n">
        <v>132</v>
      </c>
    </row>
    <row r="27" spans="1:2">
      <c r="A27" s="4" t="s">
        <v>327</v>
      </c>
      <c r="B27" s="5" t="n">
        <v>131</v>
      </c>
    </row>
    <row r="28" spans="1:2">
      <c r="A28" s="4" t="s">
        <v>328</v>
      </c>
      <c r="B28" s="5" t="n">
        <v>131</v>
      </c>
    </row>
    <row r="29" spans="1:2">
      <c r="A29" s="4" t="s">
        <v>329</v>
      </c>
      <c r="B29" s="5" t="n">
        <v>131</v>
      </c>
    </row>
    <row r="30" spans="1:2">
      <c r="A30" s="4" t="s">
        <v>330</v>
      </c>
      <c r="B30" s="5" t="n">
        <v>558</v>
      </c>
    </row>
    <row r="31" spans="1:2">
      <c r="A31" s="4" t="s">
        <v>331</v>
      </c>
      <c r="B31" s="5" t="n">
        <v>-97</v>
      </c>
    </row>
    <row r="32" spans="1:2">
      <c r="A32" s="4" t="s">
        <v>332</v>
      </c>
      <c r="B32" s="5" t="n">
        <v>461</v>
      </c>
    </row>
    <row r="33" spans="1:2">
      <c r="A33" s="4" t="s">
        <v>333</v>
      </c>
      <c r="B33" s="5" t="n">
        <v>-93</v>
      </c>
    </row>
    <row r="34" spans="1:2">
      <c r="A34" s="4" t="s">
        <v>334</v>
      </c>
      <c r="B34" s="6" t="n">
        <v>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69"/>
  </cols>
  <sheetData>
    <row r="1" spans="1:3">
      <c r="A1" s="1" t="s">
        <v>337</v>
      </c>
      <c r="B1" s="2" t="s">
        <v>338</v>
      </c>
      <c r="C1" s="2" t="s">
        <v>1</v>
      </c>
    </row>
    <row r="2" spans="1:3">
      <c r="B2" s="2" t="s">
        <v>339</v>
      </c>
      <c r="C2" s="2" t="s">
        <v>340</v>
      </c>
    </row>
    <row r="3" spans="1:3">
      <c r="A3" s="4" t="s">
        <v>286</v>
      </c>
      <c r="C3" s="6" t="n">
        <v>327</v>
      </c>
    </row>
    <row r="4" spans="1:3">
      <c r="A4" s="4" t="s">
        <v>310</v>
      </c>
      <c r="C4" s="6" t="n">
        <v>27</v>
      </c>
    </row>
    <row r="5" spans="1:3">
      <c r="A5" s="4" t="s">
        <v>341</v>
      </c>
    </row>
    <row r="6" spans="1:3">
      <c r="A6" s="4" t="s">
        <v>342</v>
      </c>
      <c r="C6" s="5" t="n">
        <v>6</v>
      </c>
    </row>
    <row r="7" spans="1:3">
      <c r="A7" s="4" t="s">
        <v>343</v>
      </c>
      <c r="C7" s="5" t="n">
        <v>14</v>
      </c>
    </row>
    <row r="8" spans="1:3">
      <c r="A8" s="4" t="s">
        <v>344</v>
      </c>
      <c r="C8" s="6" t="n">
        <v>500</v>
      </c>
    </row>
    <row r="9" spans="1:3">
      <c r="A9" s="4" t="s">
        <v>290</v>
      </c>
      <c r="C9" s="5" t="n">
        <v>200</v>
      </c>
    </row>
    <row r="10" spans="1:3">
      <c r="A10" s="4" t="s">
        <v>345</v>
      </c>
      <c r="B10" s="4" t="s">
        <v>346</v>
      </c>
    </row>
    <row r="11" spans="1:3">
      <c r="A11" s="4" t="s">
        <v>347</v>
      </c>
    </row>
    <row r="12" spans="1:3">
      <c r="A12" s="4" t="s">
        <v>286</v>
      </c>
      <c r="C12" s="6" t="n">
        <v>500</v>
      </c>
    </row>
    <row r="13" spans="1:3">
      <c r="A13" s="4" t="s">
        <v>348</v>
      </c>
      <c r="B13" s="4" t="s">
        <v>48</v>
      </c>
      <c r="C13" s="4" t="s">
        <v>349</v>
      </c>
    </row>
    <row r="14" spans="1:3">
      <c r="A14" s="4" t="s">
        <v>350</v>
      </c>
    </row>
    <row r="15" spans="1:3">
      <c r="A15" s="4" t="s">
        <v>348</v>
      </c>
      <c r="B15" s="4" t="s">
        <v>351</v>
      </c>
    </row>
    <row r="16" spans="1:3">
      <c r="A16" s="4" t="s">
        <v>345</v>
      </c>
      <c r="B16" s="4" t="s">
        <v>352</v>
      </c>
    </row>
    <row r="17" spans="1:3">
      <c r="A17" s="4" t="s">
        <v>310</v>
      </c>
      <c r="C17" s="6" t="n">
        <v>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1</v>
      </c>
    </row>
    <row r="2" spans="1:3">
      <c r="A2" s="4" t="s">
        <v>354</v>
      </c>
    </row>
    <row r="3" spans="1:3">
      <c r="A3" s="4" t="s">
        <v>355</v>
      </c>
      <c r="B3" s="6" t="n">
        <v>1000</v>
      </c>
      <c r="C3" s="6" t="n">
        <v>1000</v>
      </c>
    </row>
    <row r="4" spans="1:3">
      <c r="A4" s="4" t="s">
        <v>356</v>
      </c>
      <c r="B4" s="4" t="s">
        <v>48</v>
      </c>
      <c r="C4" s="4" t="s">
        <v>48</v>
      </c>
    </row>
    <row r="5" spans="1:3">
      <c r="A5" s="4" t="s">
        <v>357</v>
      </c>
      <c r="B5" s="5" t="n">
        <v>93</v>
      </c>
      <c r="C5" s="4" t="s">
        <v>48</v>
      </c>
    </row>
    <row r="6" spans="1:3">
      <c r="A6" s="4" t="s">
        <v>97</v>
      </c>
      <c r="B6" s="5" t="n">
        <v>1093</v>
      </c>
      <c r="C6" s="5" t="n">
        <v>1000</v>
      </c>
    </row>
    <row r="7" spans="1:3">
      <c r="A7" s="4" t="s">
        <v>358</v>
      </c>
    </row>
    <row r="8" spans="1:3">
      <c r="A8" s="4" t="s">
        <v>355</v>
      </c>
      <c r="B8" s="5" t="n">
        <v>3435</v>
      </c>
      <c r="C8" s="5" t="n">
        <v>4185</v>
      </c>
    </row>
    <row r="9" spans="1:3">
      <c r="A9" s="4" t="s">
        <v>356</v>
      </c>
      <c r="B9" s="5" t="n">
        <v>1675</v>
      </c>
      <c r="C9" s="5" t="n">
        <v>1000</v>
      </c>
    </row>
    <row r="10" spans="1:3">
      <c r="A10" s="4" t="s">
        <v>357</v>
      </c>
      <c r="B10" s="5" t="n">
        <v>368</v>
      </c>
      <c r="C10" s="4" t="s">
        <v>48</v>
      </c>
    </row>
    <row r="11" spans="1:3">
      <c r="A11" s="4" t="s">
        <v>97</v>
      </c>
      <c r="B11" s="6" t="n">
        <v>5478</v>
      </c>
      <c r="C11" s="6" t="n">
        <v>5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360</v>
      </c>
      <c r="C1" s="2" t="s">
        <v>1</v>
      </c>
    </row>
    <row r="2" spans="1:3">
      <c r="B2" s="2" t="s">
        <v>74</v>
      </c>
      <c r="C2" s="2" t="s">
        <v>2</v>
      </c>
    </row>
    <row r="3" spans="1:3">
      <c r="A3" s="4" t="s">
        <v>361</v>
      </c>
      <c r="C3" s="6" t="n">
        <v>500</v>
      </c>
    </row>
    <row r="4" spans="1:3">
      <c r="A4" s="4" t="s">
        <v>362</v>
      </c>
      <c r="B4" s="6" t="n">
        <v>83</v>
      </c>
      <c r="C4" s="4" t="s">
        <v>48</v>
      </c>
    </row>
    <row r="5" spans="1:3">
      <c r="A5" s="4" t="s">
        <v>363</v>
      </c>
      <c r="B5" s="4" t="s">
        <v>364</v>
      </c>
    </row>
    <row r="6" spans="1:3">
      <c r="A6" s="4" t="s">
        <v>365</v>
      </c>
      <c r="B6" s="4" t="s">
        <v>366</v>
      </c>
    </row>
    <row r="7" spans="1:3">
      <c r="A7" s="4" t="s">
        <v>367</v>
      </c>
      <c r="B7" s="6" t="n">
        <v>0</v>
      </c>
      <c r="C7" s="4" t="s">
        <v>48</v>
      </c>
    </row>
    <row r="8" spans="1:3">
      <c r="A8" s="4" t="s">
        <v>368</v>
      </c>
      <c r="B8" s="4" t="s">
        <v>48</v>
      </c>
      <c r="C8" s="4" t="s">
        <v>369</v>
      </c>
    </row>
    <row r="9" spans="1:3">
      <c r="A9" s="4" t="s">
        <v>370</v>
      </c>
      <c r="B9" s="4" t="s">
        <v>48</v>
      </c>
      <c r="C9" s="6" t="n">
        <v>0</v>
      </c>
    </row>
    <row r="10" spans="1:3">
      <c r="A10" s="4" t="s">
        <v>371</v>
      </c>
      <c r="C10" s="6" t="n">
        <v>1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2</v>
      </c>
      <c r="B1" s="2" t="s">
        <v>235</v>
      </c>
      <c r="C1" s="2" t="s">
        <v>373</v>
      </c>
      <c r="D1" s="2" t="s">
        <v>2</v>
      </c>
      <c r="E1" s="2" t="s">
        <v>74</v>
      </c>
      <c r="F1" s="2" t="s">
        <v>236</v>
      </c>
      <c r="G1" s="2" t="s">
        <v>31</v>
      </c>
    </row>
    <row r="2" spans="1:7">
      <c r="A2" s="4" t="s">
        <v>374</v>
      </c>
      <c r="B2" s="4" t="s">
        <v>238</v>
      </c>
    </row>
    <row r="3" spans="1:7">
      <c r="A3" s="4" t="s">
        <v>375</v>
      </c>
      <c r="B3" s="6" t="n">
        <v>7</v>
      </c>
    </row>
    <row r="4" spans="1:7">
      <c r="A4" s="4" t="s">
        <v>376</v>
      </c>
      <c r="B4" s="4" t="s">
        <v>377</v>
      </c>
    </row>
    <row r="5" spans="1:7">
      <c r="A5" s="4" t="s">
        <v>64</v>
      </c>
      <c r="D5" s="5" t="n">
        <v>3822329</v>
      </c>
      <c r="G5" s="5" t="n">
        <v>940918</v>
      </c>
    </row>
    <row r="6" spans="1:7">
      <c r="A6" s="4" t="s">
        <v>378</v>
      </c>
      <c r="D6" s="5" t="n">
        <v>4980000</v>
      </c>
      <c r="G6" s="5" t="n">
        <v>4980000</v>
      </c>
    </row>
    <row r="7" spans="1:7">
      <c r="A7" s="4" t="s">
        <v>379</v>
      </c>
      <c r="D7" s="7" t="n">
        <v>0.001</v>
      </c>
      <c r="G7" s="7" t="n">
        <v>0.001</v>
      </c>
    </row>
    <row r="8" spans="1:7">
      <c r="A8" s="4" t="s">
        <v>380</v>
      </c>
      <c r="D8" s="5" t="n">
        <v>0</v>
      </c>
      <c r="G8" s="5" t="n">
        <v>0</v>
      </c>
    </row>
    <row r="9" spans="1:7">
      <c r="A9" s="4" t="s">
        <v>381</v>
      </c>
      <c r="D9" s="5" t="n">
        <v>0</v>
      </c>
      <c r="G9" s="5" t="n">
        <v>0</v>
      </c>
    </row>
    <row r="10" spans="1:7">
      <c r="A10" s="4" t="s">
        <v>382</v>
      </c>
      <c r="D10" s="4" t="s">
        <v>48</v>
      </c>
      <c r="E10" s="6" t="n">
        <v>500</v>
      </c>
    </row>
    <row r="11" spans="1:7">
      <c r="A11" s="4" t="s">
        <v>98</v>
      </c>
    </row>
    <row r="12" spans="1:7">
      <c r="A12" s="4" t="s">
        <v>383</v>
      </c>
      <c r="B12" s="4" t="s">
        <v>384</v>
      </c>
    </row>
    <row r="13" spans="1:7">
      <c r="A13" s="4" t="s">
        <v>385</v>
      </c>
    </row>
    <row r="14" spans="1:7">
      <c r="A14" s="4" t="s">
        <v>383</v>
      </c>
      <c r="B14" s="4" t="s">
        <v>386</v>
      </c>
    </row>
    <row r="15" spans="1:7">
      <c r="A15" s="4" t="s">
        <v>387</v>
      </c>
    </row>
    <row r="16" spans="1:7">
      <c r="A16" s="4" t="s">
        <v>388</v>
      </c>
      <c r="C16" s="4" t="s">
        <v>389</v>
      </c>
    </row>
    <row r="17" spans="1:7">
      <c r="A17" s="4" t="s">
        <v>390</v>
      </c>
      <c r="C17" s="5" t="n">
        <v>250000</v>
      </c>
    </row>
    <row r="18" spans="1:7">
      <c r="A18" s="4" t="s">
        <v>382</v>
      </c>
      <c r="C18" s="6" t="n">
        <v>500</v>
      </c>
    </row>
    <row r="19" spans="1:7">
      <c r="A19" s="4" t="s">
        <v>99</v>
      </c>
    </row>
    <row r="20" spans="1:7">
      <c r="A20" s="4" t="s">
        <v>378</v>
      </c>
      <c r="B20" s="5" t="n">
        <v>20000</v>
      </c>
    </row>
    <row r="21" spans="1:7">
      <c r="A21" s="4" t="s">
        <v>379</v>
      </c>
      <c r="B21" s="7" t="n">
        <v>0.001</v>
      </c>
    </row>
    <row r="22" spans="1:7">
      <c r="A22" s="4" t="s">
        <v>240</v>
      </c>
    </row>
    <row r="23" spans="1:7">
      <c r="A23" s="4" t="s">
        <v>64</v>
      </c>
      <c r="F23" s="5" t="n">
        <v>2881411</v>
      </c>
    </row>
    <row r="24" spans="1:7">
      <c r="A24" s="4" t="s">
        <v>241</v>
      </c>
      <c r="F24" s="4" t="s">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997</v>
      </c>
      <c r="C4" s="6" t="n">
        <v>4518</v>
      </c>
      <c r="D4" s="6" t="n">
        <v>12219</v>
      </c>
      <c r="E4" s="6" t="n">
        <v>13242</v>
      </c>
    </row>
    <row r="5" spans="1:5">
      <c r="A5" s="3" t="s">
        <v>77</v>
      </c>
    </row>
    <row r="6" spans="1:5">
      <c r="A6" s="4" t="s">
        <v>78</v>
      </c>
      <c r="B6" s="5" t="n">
        <v>2487</v>
      </c>
      <c r="C6" s="5" t="n">
        <v>2473</v>
      </c>
      <c r="D6" s="5" t="n">
        <v>7338</v>
      </c>
      <c r="E6" s="5" t="n">
        <v>7612</v>
      </c>
    </row>
    <row r="7" spans="1:5">
      <c r="A7" s="4" t="s">
        <v>79</v>
      </c>
      <c r="B7" s="5" t="n">
        <v>11</v>
      </c>
      <c r="C7" s="4" t="s">
        <v>48</v>
      </c>
      <c r="D7" s="5" t="n">
        <v>11</v>
      </c>
      <c r="E7" s="4" t="s">
        <v>48</v>
      </c>
    </row>
    <row r="8" spans="1:5">
      <c r="A8" s="4" t="s">
        <v>80</v>
      </c>
      <c r="B8" s="5" t="n">
        <v>849</v>
      </c>
      <c r="C8" s="5" t="n">
        <v>841</v>
      </c>
      <c r="D8" s="5" t="n">
        <v>2538</v>
      </c>
      <c r="E8" s="5" t="n">
        <v>2578</v>
      </c>
    </row>
    <row r="9" spans="1:5">
      <c r="A9" s="4" t="s">
        <v>81</v>
      </c>
      <c r="B9" s="5" t="n">
        <v>805</v>
      </c>
      <c r="C9" s="5" t="n">
        <v>836</v>
      </c>
      <c r="D9" s="5" t="n">
        <v>2381</v>
      </c>
      <c r="E9" s="5" t="n">
        <v>2726</v>
      </c>
    </row>
    <row r="10" spans="1:5">
      <c r="A10" s="4" t="s">
        <v>82</v>
      </c>
      <c r="B10" s="5" t="n">
        <v>4152</v>
      </c>
      <c r="C10" s="5" t="n">
        <v>4150</v>
      </c>
      <c r="D10" s="5" t="n">
        <v>12268</v>
      </c>
      <c r="E10" s="5" t="n">
        <v>12916</v>
      </c>
    </row>
    <row r="11" spans="1:5">
      <c r="A11" s="4" t="s">
        <v>83</v>
      </c>
      <c r="B11" s="5" t="n">
        <v>-155</v>
      </c>
      <c r="C11" s="5" t="n">
        <v>368</v>
      </c>
      <c r="D11" s="5" t="n">
        <v>-49</v>
      </c>
      <c r="E11" s="5" t="n">
        <v>326</v>
      </c>
    </row>
    <row r="12" spans="1:5">
      <c r="A12" s="3" t="s">
        <v>84</v>
      </c>
    </row>
    <row r="13" spans="1:5">
      <c r="A13" s="4" t="s">
        <v>85</v>
      </c>
      <c r="B13" s="5" t="n">
        <v>5</v>
      </c>
      <c r="C13" s="5" t="n">
        <v>3</v>
      </c>
      <c r="D13" s="5" t="n">
        <v>14</v>
      </c>
      <c r="E13" s="5" t="n">
        <v>12</v>
      </c>
    </row>
    <row r="14" spans="1:5">
      <c r="A14" s="4" t="s">
        <v>86</v>
      </c>
      <c r="B14" s="5" t="n">
        <v>86</v>
      </c>
      <c r="C14" s="5" t="n">
        <v>92</v>
      </c>
      <c r="D14" s="5" t="n">
        <v>265</v>
      </c>
      <c r="E14" s="5" t="n">
        <v>270</v>
      </c>
    </row>
    <row r="15" spans="1:5">
      <c r="A15" s="4" t="s">
        <v>87</v>
      </c>
      <c r="B15" s="5" t="n">
        <v>91</v>
      </c>
      <c r="C15" s="5" t="n">
        <v>95</v>
      </c>
      <c r="D15" s="5" t="n">
        <v>279</v>
      </c>
      <c r="E15" s="5" t="n">
        <v>282</v>
      </c>
    </row>
    <row r="16" spans="1:5">
      <c r="A16" s="4" t="s">
        <v>88</v>
      </c>
      <c r="B16" s="5" t="n">
        <v>-246</v>
      </c>
      <c r="C16" s="5" t="n">
        <v>273</v>
      </c>
      <c r="D16" s="5" t="n">
        <v>-328</v>
      </c>
      <c r="E16" s="5" t="n">
        <v>44</v>
      </c>
    </row>
    <row r="17" spans="1:5">
      <c r="A17" s="4" t="s">
        <v>89</v>
      </c>
      <c r="B17" s="5" t="n">
        <v>10</v>
      </c>
      <c r="C17" s="5" t="n">
        <v>-30</v>
      </c>
      <c r="D17" s="5" t="n">
        <v>31</v>
      </c>
      <c r="E17" s="5" t="n">
        <v>12</v>
      </c>
    </row>
    <row r="18" spans="1:5">
      <c r="A18" s="4" t="s">
        <v>90</v>
      </c>
      <c r="B18" s="6" t="n">
        <v>-256</v>
      </c>
      <c r="C18" s="6" t="n">
        <v>303</v>
      </c>
      <c r="D18" s="6" t="n">
        <v>-359</v>
      </c>
      <c r="E18" s="6" t="n">
        <v>32</v>
      </c>
    </row>
    <row r="19" spans="1:5">
      <c r="A19" s="3" t="s">
        <v>91</v>
      </c>
    </row>
    <row r="20" spans="1:5">
      <c r="A20" s="4" t="s">
        <v>92</v>
      </c>
      <c r="B20" s="8" t="n">
        <v>-0.07000000000000001</v>
      </c>
      <c r="C20" s="8" t="n">
        <v>0.38</v>
      </c>
      <c r="D20" s="8" t="n">
        <v>-0.1</v>
      </c>
      <c r="E20" s="8" t="n">
        <v>0.04</v>
      </c>
    </row>
    <row r="21" spans="1:5">
      <c r="A21" s="4" t="s">
        <v>93</v>
      </c>
      <c r="B21" s="5" t="n">
        <v>3822329</v>
      </c>
      <c r="C21" s="5" t="n">
        <v>802331</v>
      </c>
      <c r="D21" s="5" t="n">
        <v>3526800</v>
      </c>
      <c r="E21" s="5" t="n">
        <v>728460</v>
      </c>
    </row>
    <row r="22" spans="1:5">
      <c r="A22" s="3" t="s">
        <v>94</v>
      </c>
    </row>
    <row r="23" spans="1:5">
      <c r="A23" s="4" t="s">
        <v>92</v>
      </c>
      <c r="B23" s="8" t="n">
        <v>-0.07000000000000001</v>
      </c>
      <c r="C23" s="8" t="n">
        <v>0.07000000000000001</v>
      </c>
      <c r="D23" s="8" t="n">
        <v>-0.1</v>
      </c>
      <c r="E23" s="8" t="n">
        <v>0.01</v>
      </c>
    </row>
    <row r="24" spans="1:5">
      <c r="A24" s="4" t="s">
        <v>95</v>
      </c>
      <c r="B24" s="5" t="n">
        <v>3822329</v>
      </c>
      <c r="C24" s="5" t="n">
        <v>4414234</v>
      </c>
      <c r="D24" s="5" t="n">
        <v>3526800</v>
      </c>
      <c r="E24" s="5" t="n">
        <v>4415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73</v>
      </c>
      <c r="D1" s="2" t="s">
        <v>1</v>
      </c>
      <c r="F1" s="2" t="s">
        <v>392</v>
      </c>
    </row>
    <row r="2" spans="1:6">
      <c r="B2" s="2" t="s">
        <v>2</v>
      </c>
      <c r="C2" s="2" t="s">
        <v>74</v>
      </c>
      <c r="D2" s="2" t="s">
        <v>2</v>
      </c>
      <c r="E2" s="2" t="s">
        <v>74</v>
      </c>
      <c r="F2" s="2" t="s">
        <v>31</v>
      </c>
    </row>
    <row r="3" spans="1:6">
      <c r="A3" s="4" t="s">
        <v>393</v>
      </c>
      <c r="B3" s="6" t="n">
        <v>26</v>
      </c>
      <c r="D3" s="6" t="n">
        <v>26</v>
      </c>
      <c r="F3" s="6" t="n">
        <v>31</v>
      </c>
    </row>
    <row r="4" spans="1:6">
      <c r="A4" s="4" t="s">
        <v>302</v>
      </c>
      <c r="B4" s="5" t="n">
        <v>5</v>
      </c>
      <c r="C4" s="6" t="n">
        <v>3</v>
      </c>
      <c r="D4" s="5" t="n">
        <v>14</v>
      </c>
      <c r="E4" s="6" t="n">
        <v>12</v>
      </c>
    </row>
    <row r="5" spans="1:6">
      <c r="A5" s="4" t="s">
        <v>394</v>
      </c>
    </row>
    <row r="6" spans="1:6">
      <c r="A6" s="4" t="s">
        <v>395</v>
      </c>
      <c r="B6" s="5" t="n">
        <v>300</v>
      </c>
      <c r="C6" s="5" t="n">
        <v>200</v>
      </c>
      <c r="D6" s="5" t="n">
        <v>800</v>
      </c>
      <c r="E6" s="5" t="n">
        <v>200</v>
      </c>
    </row>
    <row r="7" spans="1:6">
      <c r="A7" s="4" t="s">
        <v>302</v>
      </c>
      <c r="B7" s="6" t="n">
        <v>81</v>
      </c>
      <c r="C7" s="6" t="n">
        <v>92</v>
      </c>
      <c r="D7" s="5" t="n">
        <v>300</v>
      </c>
      <c r="E7" s="6" t="n">
        <v>300</v>
      </c>
    </row>
    <row r="8" spans="1:6">
      <c r="A8" s="4" t="s">
        <v>396</v>
      </c>
      <c r="D8" s="6" t="n">
        <v>700</v>
      </c>
    </row>
    <row r="9" spans="1:6">
      <c r="A9" s="4" t="s">
        <v>397</v>
      </c>
    </row>
    <row r="10" spans="1:6">
      <c r="A10" s="4" t="s">
        <v>398</v>
      </c>
      <c r="F10" s="5" t="n">
        <v>17292</v>
      </c>
    </row>
    <row r="11" spans="1:6">
      <c r="A11" s="4" t="s">
        <v>399</v>
      </c>
      <c r="F11" s="5" t="n">
        <v>2881400</v>
      </c>
    </row>
    <row r="12" spans="1:6">
      <c r="A12" s="4" t="s">
        <v>400</v>
      </c>
      <c r="F12" s="6" t="n">
        <v>1000</v>
      </c>
    </row>
    <row r="13" spans="1:6">
      <c r="A13" s="4" t="s">
        <v>401</v>
      </c>
      <c r="F13" s="6" t="n">
        <v>17300</v>
      </c>
    </row>
    <row r="14" spans="1:6">
      <c r="A14" s="4" t="s">
        <v>402</v>
      </c>
    </row>
    <row r="15" spans="1:6">
      <c r="A15" s="4" t="s">
        <v>403</v>
      </c>
      <c r="F15" s="4" t="s">
        <v>2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3" t="s">
        <v>405</v>
      </c>
    </row>
    <row r="4" spans="1:5">
      <c r="A4" s="4" t="s">
        <v>406</v>
      </c>
      <c r="B4" s="6" t="n">
        <v>-256</v>
      </c>
      <c r="C4" s="6" t="n">
        <v>303</v>
      </c>
      <c r="D4" s="6" t="n">
        <v>-359</v>
      </c>
      <c r="E4" s="6" t="n">
        <v>32</v>
      </c>
    </row>
    <row r="5" spans="1:5">
      <c r="A5" s="3" t="s">
        <v>407</v>
      </c>
    </row>
    <row r="6" spans="1:5">
      <c r="A6" s="4" t="s">
        <v>408</v>
      </c>
      <c r="C6" s="5" t="n">
        <v>802331</v>
      </c>
      <c r="E6" s="5" t="n">
        <v>728460</v>
      </c>
    </row>
    <row r="7" spans="1:5">
      <c r="A7" s="4" t="s">
        <v>409</v>
      </c>
      <c r="C7" s="5" t="n">
        <v>2881400</v>
      </c>
      <c r="E7" s="5" t="n">
        <v>2881400</v>
      </c>
    </row>
    <row r="8" spans="1:5">
      <c r="A8" s="4" t="s">
        <v>410</v>
      </c>
      <c r="C8" s="5" t="n">
        <v>730503</v>
      </c>
      <c r="E8" s="5" t="n">
        <v>805152</v>
      </c>
    </row>
    <row r="9" spans="1:5">
      <c r="A9" s="4" t="s">
        <v>411</v>
      </c>
      <c r="C9" s="5" t="n">
        <v>4414234</v>
      </c>
      <c r="E9" s="5" t="n">
        <v>4415012</v>
      </c>
    </row>
    <row r="10" spans="1:5">
      <c r="A10" s="4" t="s">
        <v>412</v>
      </c>
      <c r="B10" s="8" t="n">
        <v>-0.07000000000000001</v>
      </c>
      <c r="C10" s="8" t="n">
        <v>0.38</v>
      </c>
      <c r="D10" s="8" t="n">
        <v>-0.1</v>
      </c>
      <c r="E10" s="8" t="n">
        <v>0.04</v>
      </c>
    </row>
    <row r="11" spans="1:5">
      <c r="A11" s="4" t="s">
        <v>413</v>
      </c>
      <c r="B11" s="8" t="n">
        <v>-0.07000000000000001</v>
      </c>
      <c r="C11" s="8" t="n">
        <v>0.07000000000000001</v>
      </c>
      <c r="D11" s="8" t="n">
        <v>-0.1</v>
      </c>
      <c r="E11" s="8" t="n">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3</v>
      </c>
      <c r="D1" s="2" t="s">
        <v>1</v>
      </c>
    </row>
    <row r="2" spans="1:5">
      <c r="B2" s="2" t="s">
        <v>2</v>
      </c>
      <c r="C2" s="2" t="s">
        <v>74</v>
      </c>
      <c r="D2" s="2" t="s">
        <v>2</v>
      </c>
      <c r="E2" s="2" t="s">
        <v>74</v>
      </c>
    </row>
    <row r="3" spans="1:5">
      <c r="A3" s="4" t="s">
        <v>80</v>
      </c>
      <c r="C3" s="6" t="n">
        <v>867</v>
      </c>
      <c r="E3" s="6" t="n">
        <v>1737</v>
      </c>
    </row>
    <row r="4" spans="1:5">
      <c r="A4" s="4" t="s">
        <v>82</v>
      </c>
      <c r="B4" s="6" t="n">
        <v>4152</v>
      </c>
      <c r="C4" s="5" t="n">
        <v>4150</v>
      </c>
      <c r="D4" s="6" t="n">
        <v>12268</v>
      </c>
      <c r="E4" s="5" t="n">
        <v>12916</v>
      </c>
    </row>
    <row r="5" spans="1:5">
      <c r="A5" s="4" t="s">
        <v>415</v>
      </c>
      <c r="B5" s="5" t="n">
        <v>-155</v>
      </c>
      <c r="C5" s="5" t="n">
        <v>368</v>
      </c>
      <c r="D5" s="5" t="n">
        <v>-49</v>
      </c>
      <c r="E5" s="5" t="n">
        <v>326</v>
      </c>
    </row>
    <row r="6" spans="1:5">
      <c r="A6" s="4" t="s">
        <v>416</v>
      </c>
      <c r="B6" s="5" t="n">
        <v>-246</v>
      </c>
      <c r="C6" s="5" t="n">
        <v>273</v>
      </c>
      <c r="D6" s="5" t="n">
        <v>-328</v>
      </c>
      <c r="E6" s="5" t="n">
        <v>44</v>
      </c>
    </row>
    <row r="7" spans="1:5">
      <c r="A7" s="4" t="s">
        <v>406</v>
      </c>
      <c r="B7" s="6" t="n">
        <v>-256</v>
      </c>
      <c r="C7" s="6" t="n">
        <v>303</v>
      </c>
      <c r="D7" s="6" t="n">
        <v>-359</v>
      </c>
      <c r="E7" s="6" t="n">
        <v>32</v>
      </c>
    </row>
    <row r="8" spans="1:5">
      <c r="A8" s="4" t="s">
        <v>417</v>
      </c>
      <c r="B8" s="8" t="n">
        <v>-0.07000000000000001</v>
      </c>
      <c r="C8" s="8" t="n">
        <v>0.38</v>
      </c>
      <c r="D8" s="8" t="n">
        <v>-0.1</v>
      </c>
      <c r="E8" s="8" t="n">
        <v>0.04</v>
      </c>
    </row>
    <row r="9" spans="1:5">
      <c r="A9" s="4" t="s">
        <v>413</v>
      </c>
      <c r="B9" s="8" t="n">
        <v>-0.07000000000000001</v>
      </c>
      <c r="C9" s="8" t="n">
        <v>0.07000000000000001</v>
      </c>
      <c r="D9" s="8" t="n">
        <v>-0.1</v>
      </c>
      <c r="E9" s="8" t="n">
        <v>0.01</v>
      </c>
    </row>
    <row r="10" spans="1:5">
      <c r="A10" s="4" t="s">
        <v>418</v>
      </c>
    </row>
    <row r="11" spans="1:5">
      <c r="A11" s="4" t="s">
        <v>80</v>
      </c>
      <c r="C11" s="6" t="n">
        <v>862</v>
      </c>
      <c r="E11" s="6" t="n">
        <v>2641</v>
      </c>
    </row>
    <row r="12" spans="1:5">
      <c r="A12" s="4" t="s">
        <v>82</v>
      </c>
      <c r="C12" s="5" t="n">
        <v>4171</v>
      </c>
      <c r="E12" s="5" t="n">
        <v>12979</v>
      </c>
    </row>
    <row r="13" spans="1:5">
      <c r="A13" s="4" t="s">
        <v>415</v>
      </c>
      <c r="C13" s="5" t="n">
        <v>347</v>
      </c>
      <c r="E13" s="5" t="n">
        <v>263</v>
      </c>
    </row>
    <row r="14" spans="1:5">
      <c r="A14" s="4" t="s">
        <v>416</v>
      </c>
      <c r="C14" s="5" t="n">
        <v>252</v>
      </c>
      <c r="E14" s="5" t="n">
        <v>-19</v>
      </c>
    </row>
    <row r="15" spans="1:5">
      <c r="A15" s="4" t="s">
        <v>406</v>
      </c>
      <c r="C15" s="6" t="n">
        <v>282</v>
      </c>
      <c r="E15" s="6" t="n">
        <v>-31</v>
      </c>
    </row>
    <row r="16" spans="1:5">
      <c r="A16" s="4" t="s">
        <v>417</v>
      </c>
      <c r="C16" s="8" t="n">
        <v>0.35</v>
      </c>
      <c r="E16" s="8" t="n">
        <v>-0.04</v>
      </c>
    </row>
    <row r="17" spans="1:5">
      <c r="A17" s="4" t="s">
        <v>413</v>
      </c>
      <c r="C17" s="8" t="n">
        <v>0.06</v>
      </c>
      <c r="E17" s="8" t="n">
        <v>-0.04</v>
      </c>
    </row>
    <row r="18" spans="1:5">
      <c r="A18" s="4" t="s">
        <v>419</v>
      </c>
    </row>
    <row r="19" spans="1:5">
      <c r="A19" s="4" t="s">
        <v>80</v>
      </c>
      <c r="C19" s="6" t="n">
        <v>-21</v>
      </c>
      <c r="E19" s="6" t="n">
        <v>-63</v>
      </c>
    </row>
    <row r="20" spans="1:5">
      <c r="A20" s="4" t="s">
        <v>82</v>
      </c>
      <c r="C20" s="5" t="n">
        <v>-21</v>
      </c>
      <c r="E20" s="5" t="n">
        <v>-63</v>
      </c>
    </row>
    <row r="21" spans="1:5">
      <c r="A21" s="4" t="s">
        <v>415</v>
      </c>
      <c r="C21" s="5" t="n">
        <v>21</v>
      </c>
      <c r="E21" s="5" t="n">
        <v>63</v>
      </c>
    </row>
    <row r="22" spans="1:5">
      <c r="A22" s="4" t="s">
        <v>416</v>
      </c>
      <c r="C22" s="5" t="n">
        <v>21</v>
      </c>
      <c r="E22" s="5" t="n">
        <v>63</v>
      </c>
    </row>
    <row r="23" spans="1:5">
      <c r="A23" s="4" t="s">
        <v>406</v>
      </c>
      <c r="C23" s="6" t="n">
        <v>21</v>
      </c>
      <c r="E23" s="6" t="n">
        <v>63</v>
      </c>
    </row>
    <row r="24" spans="1:5">
      <c r="A24" s="4" t="s">
        <v>417</v>
      </c>
      <c r="C24" s="8" t="n">
        <v>0.03</v>
      </c>
      <c r="E24" s="8" t="n">
        <v>0.08</v>
      </c>
    </row>
    <row r="25" spans="1:5">
      <c r="A25" s="4" t="s">
        <v>413</v>
      </c>
      <c r="C25" s="8" t="n">
        <v>0.01</v>
      </c>
      <c r="E25" s="8" t="n">
        <v>0.01</v>
      </c>
    </row>
    <row r="26" spans="1:5">
      <c r="A26" s="4" t="s">
        <v>420</v>
      </c>
    </row>
    <row r="27" spans="1:5">
      <c r="A27" s="4" t="s">
        <v>80</v>
      </c>
      <c r="C27" s="6" t="n">
        <v>841</v>
      </c>
      <c r="E27" s="6" t="n">
        <v>2578</v>
      </c>
    </row>
    <row r="28" spans="1:5">
      <c r="A28" s="4" t="s">
        <v>82</v>
      </c>
      <c r="C28" s="5" t="n">
        <v>4150</v>
      </c>
      <c r="E28" s="5" t="n">
        <v>12916</v>
      </c>
    </row>
    <row r="29" spans="1:5">
      <c r="A29" s="4" t="s">
        <v>415</v>
      </c>
      <c r="C29" s="5" t="n">
        <v>368</v>
      </c>
      <c r="E29" s="5" t="n">
        <v>326</v>
      </c>
    </row>
    <row r="30" spans="1:5">
      <c r="A30" s="4" t="s">
        <v>416</v>
      </c>
      <c r="C30" s="5" t="n">
        <v>273</v>
      </c>
      <c r="E30" s="5" t="n">
        <v>44</v>
      </c>
    </row>
    <row r="31" spans="1:5">
      <c r="A31" s="4" t="s">
        <v>406</v>
      </c>
      <c r="C31" s="6" t="n">
        <v>303</v>
      </c>
      <c r="E31" s="6" t="n">
        <v>32</v>
      </c>
    </row>
    <row r="32" spans="1:5">
      <c r="A32" s="4" t="s">
        <v>417</v>
      </c>
      <c r="C32" s="8" t="n">
        <v>0.38</v>
      </c>
      <c r="E32" s="8" t="n">
        <v>0.04</v>
      </c>
    </row>
    <row r="33" spans="1:5">
      <c r="A33" s="4" t="s">
        <v>413</v>
      </c>
      <c r="C33" s="8" t="n">
        <v>0.07000000000000001</v>
      </c>
      <c r="E33" s="8" t="n">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4" t="s">
        <v>424</v>
      </c>
      <c r="B3" s="6" t="n">
        <v>18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25</v>
      </c>
      <c r="B1" s="2" t="s">
        <v>338</v>
      </c>
    </row>
    <row r="2" spans="1:4">
      <c r="B2" s="2" t="s">
        <v>426</v>
      </c>
      <c r="C2" s="2" t="s">
        <v>2</v>
      </c>
      <c r="D2" s="2" t="s">
        <v>31</v>
      </c>
    </row>
    <row r="3" spans="1:4">
      <c r="A3" s="4" t="s">
        <v>67</v>
      </c>
      <c r="C3" s="5" t="n">
        <v>4980000</v>
      </c>
      <c r="D3" s="5" t="n">
        <v>4980000</v>
      </c>
    </row>
    <row r="4" spans="1:4">
      <c r="A4" s="4" t="s">
        <v>63</v>
      </c>
      <c r="C4" s="5" t="n">
        <v>15000000</v>
      </c>
      <c r="D4" s="5" t="n">
        <v>15000000</v>
      </c>
    </row>
    <row r="5" spans="1:4">
      <c r="A5" s="4" t="s">
        <v>427</v>
      </c>
    </row>
    <row r="6" spans="1:4">
      <c r="A6" s="4" t="s">
        <v>67</v>
      </c>
      <c r="B6" s="5" t="n">
        <v>1000000</v>
      </c>
      <c r="C6" s="5" t="n">
        <v>5000000</v>
      </c>
      <c r="D6" s="5" t="n">
        <v>5000000</v>
      </c>
    </row>
    <row r="7" spans="1:4">
      <c r="A7" s="4" t="s">
        <v>63</v>
      </c>
      <c r="B7" s="5" t="n">
        <v>5000000</v>
      </c>
      <c r="C7" s="5" t="n">
        <v>15000000</v>
      </c>
      <c r="D7" s="5" t="n">
        <v>15000000</v>
      </c>
    </row>
    <row r="8" spans="1:4">
      <c r="A8" s="4" t="s">
        <v>383</v>
      </c>
      <c r="B8"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4"/>
    <col customWidth="1" max="5" min="5" width="36"/>
    <col customWidth="1" max="6" min="6" width="29"/>
    <col customWidth="1" max="7" min="7" width="24"/>
  </cols>
  <sheetData>
    <row r="1" spans="1:7">
      <c r="A1" s="1" t="s">
        <v>96</v>
      </c>
      <c r="B1" s="2" t="s">
        <v>97</v>
      </c>
      <c r="C1" s="2" t="s">
        <v>98</v>
      </c>
      <c r="D1" s="2" t="s">
        <v>99</v>
      </c>
      <c r="E1" s="2" t="s">
        <v>100</v>
      </c>
      <c r="F1" s="2" t="s">
        <v>101</v>
      </c>
      <c r="G1" s="2" t="s">
        <v>102</v>
      </c>
    </row>
    <row r="2" spans="1:7">
      <c r="A2" s="4" t="s">
        <v>103</v>
      </c>
      <c r="B2" s="4" t="s">
        <v>48</v>
      </c>
      <c r="C2" s="5" t="n">
        <v>690907</v>
      </c>
      <c r="D2" s="5" t="n">
        <v>17292</v>
      </c>
      <c r="E2" s="4" t="s">
        <v>48</v>
      </c>
      <c r="F2" s="4" t="s">
        <v>48</v>
      </c>
      <c r="G2" s="4" t="s">
        <v>48</v>
      </c>
    </row>
    <row r="3" spans="1:7">
      <c r="A3" s="4" t="s">
        <v>104</v>
      </c>
      <c r="B3" s="6" t="n">
        <v>24672</v>
      </c>
      <c r="C3" s="6" t="n">
        <v>1</v>
      </c>
      <c r="D3" s="6" t="n">
        <v>6755</v>
      </c>
      <c r="E3" s="6" t="n">
        <v>53767</v>
      </c>
      <c r="F3" s="6" t="n">
        <v>-35849</v>
      </c>
      <c r="G3" s="6" t="n">
        <v>-2</v>
      </c>
    </row>
    <row r="4" spans="1:7">
      <c r="A4" s="4" t="s">
        <v>105</v>
      </c>
      <c r="B4" s="6" t="n">
        <v>8</v>
      </c>
      <c r="C4" s="4" t="s">
        <v>48</v>
      </c>
      <c r="D4" s="4" t="s">
        <v>48</v>
      </c>
      <c r="E4" s="4" t="s">
        <v>48</v>
      </c>
      <c r="F4" s="6" t="n">
        <v>8</v>
      </c>
      <c r="G4" s="4" t="s">
        <v>48</v>
      </c>
    </row>
    <row r="5" spans="1:7">
      <c r="A5" s="4" t="s">
        <v>106</v>
      </c>
      <c r="B5" s="4" t="s">
        <v>48</v>
      </c>
      <c r="C5" s="5" t="n">
        <v>690907</v>
      </c>
      <c r="D5" s="5" t="n">
        <v>17292</v>
      </c>
      <c r="E5" s="4" t="s">
        <v>48</v>
      </c>
      <c r="F5" s="4" t="s">
        <v>48</v>
      </c>
      <c r="G5" s="4" t="s">
        <v>48</v>
      </c>
    </row>
    <row r="6" spans="1:7">
      <c r="A6" s="4" t="s">
        <v>107</v>
      </c>
      <c r="B6" s="6" t="n">
        <v>24680</v>
      </c>
      <c r="C6" s="6" t="n">
        <v>1</v>
      </c>
      <c r="D6" s="6" t="n">
        <v>6755</v>
      </c>
      <c r="E6" s="6" t="n">
        <v>53767</v>
      </c>
      <c r="F6" s="6" t="n">
        <v>35841</v>
      </c>
      <c r="G6" s="6" t="n">
        <v>-2</v>
      </c>
    </row>
    <row r="7" spans="1:7">
      <c r="A7" s="4" t="s">
        <v>105</v>
      </c>
      <c r="B7" s="6" t="n">
        <v>-279</v>
      </c>
      <c r="C7" s="4" t="s">
        <v>48</v>
      </c>
      <c r="D7" s="4" t="s">
        <v>48</v>
      </c>
      <c r="E7" s="4" t="s">
        <v>48</v>
      </c>
      <c r="F7" s="6" t="n">
        <v>-279</v>
      </c>
      <c r="G7" s="4" t="s">
        <v>48</v>
      </c>
    </row>
    <row r="8" spans="1:7">
      <c r="A8" s="4" t="s">
        <v>108</v>
      </c>
      <c r="C8" s="5" t="n">
        <v>11</v>
      </c>
      <c r="D8" s="4" t="s">
        <v>48</v>
      </c>
    </row>
    <row r="9" spans="1:7">
      <c r="A9" s="4" t="s">
        <v>109</v>
      </c>
      <c r="D9" s="4" t="s">
        <v>48</v>
      </c>
      <c r="E9" s="6" t="n">
        <v>-2</v>
      </c>
      <c r="G9" s="6" t="n">
        <v>2</v>
      </c>
    </row>
    <row r="10" spans="1:7">
      <c r="A10" s="4" t="s">
        <v>110</v>
      </c>
      <c r="B10" s="4" t="s">
        <v>48</v>
      </c>
      <c r="C10" s="5" t="n">
        <v>690918</v>
      </c>
      <c r="D10" s="5" t="n">
        <v>17292</v>
      </c>
      <c r="E10" s="4" t="s">
        <v>48</v>
      </c>
      <c r="F10" s="4" t="s">
        <v>48</v>
      </c>
      <c r="G10" s="4" t="s">
        <v>48</v>
      </c>
    </row>
    <row r="11" spans="1:7">
      <c r="A11" s="4" t="s">
        <v>111</v>
      </c>
      <c r="B11" s="6" t="n">
        <v>24401</v>
      </c>
      <c r="C11" s="6" t="n">
        <v>1</v>
      </c>
      <c r="D11" s="6" t="n">
        <v>6755</v>
      </c>
      <c r="E11" s="6" t="n">
        <v>53765</v>
      </c>
      <c r="F11" s="6" t="n">
        <v>-36120</v>
      </c>
      <c r="G11" s="4" t="s">
        <v>48</v>
      </c>
    </row>
    <row r="12" spans="1:7">
      <c r="A12" s="4" t="s">
        <v>105</v>
      </c>
      <c r="B12" s="5" t="n">
        <v>303</v>
      </c>
      <c r="C12" s="4" t="s">
        <v>48</v>
      </c>
      <c r="D12" s="4" t="s">
        <v>48</v>
      </c>
      <c r="E12" s="4" t="s">
        <v>48</v>
      </c>
      <c r="F12" s="6" t="n">
        <v>303</v>
      </c>
      <c r="G12" s="4" t="s">
        <v>48</v>
      </c>
    </row>
    <row r="13" spans="1:7">
      <c r="A13" s="4" t="s">
        <v>112</v>
      </c>
      <c r="C13" s="5" t="n">
        <v>250000</v>
      </c>
      <c r="D13" s="4" t="s">
        <v>48</v>
      </c>
    </row>
    <row r="14" spans="1:7">
      <c r="A14" s="4" t="s">
        <v>113</v>
      </c>
      <c r="B14" s="6" t="n">
        <v>500</v>
      </c>
      <c r="D14" s="4" t="s">
        <v>48</v>
      </c>
      <c r="E14" s="6" t="n">
        <v>500</v>
      </c>
    </row>
    <row r="15" spans="1:7">
      <c r="A15" s="4" t="s">
        <v>114</v>
      </c>
      <c r="B15" s="4" t="s">
        <v>48</v>
      </c>
      <c r="C15" s="5" t="n">
        <v>940918</v>
      </c>
      <c r="D15" s="5" t="n">
        <v>17292</v>
      </c>
      <c r="E15" s="4" t="s">
        <v>48</v>
      </c>
      <c r="F15" s="4" t="s">
        <v>48</v>
      </c>
      <c r="G15" s="4" t="s">
        <v>48</v>
      </c>
    </row>
    <row r="16" spans="1:7">
      <c r="A16" s="4" t="s">
        <v>115</v>
      </c>
      <c r="B16" s="6" t="n">
        <v>25204</v>
      </c>
      <c r="C16" s="6" t="n">
        <v>1</v>
      </c>
      <c r="D16" s="6" t="n">
        <v>6755</v>
      </c>
      <c r="E16" s="6" t="n">
        <v>54265</v>
      </c>
      <c r="F16" s="6" t="n">
        <v>-35817</v>
      </c>
      <c r="G16" s="4" t="s">
        <v>48</v>
      </c>
    </row>
    <row r="17" spans="1:7">
      <c r="A17" s="4" t="s">
        <v>116</v>
      </c>
      <c r="B17" s="4" t="s">
        <v>48</v>
      </c>
      <c r="C17" s="5" t="n">
        <v>940918</v>
      </c>
      <c r="D17" s="5" t="n">
        <v>17292</v>
      </c>
      <c r="E17" s="4" t="s">
        <v>48</v>
      </c>
      <c r="F17" s="4" t="s">
        <v>48</v>
      </c>
      <c r="G17" s="4" t="s">
        <v>48</v>
      </c>
    </row>
    <row r="18" spans="1:7">
      <c r="A18" s="4" t="s">
        <v>117</v>
      </c>
      <c r="B18" s="6" t="n">
        <v>25515</v>
      </c>
      <c r="C18" s="6" t="n">
        <v>1</v>
      </c>
      <c r="D18" s="6" t="n">
        <v>6755</v>
      </c>
      <c r="E18" s="6" t="n">
        <v>54265</v>
      </c>
      <c r="F18" s="6" t="n">
        <v>-35506</v>
      </c>
      <c r="G18" s="4" t="s">
        <v>48</v>
      </c>
    </row>
    <row r="19" spans="1:7">
      <c r="A19" s="4" t="s">
        <v>105</v>
      </c>
      <c r="B19" s="5" t="n">
        <v>-162</v>
      </c>
      <c r="C19" s="4" t="s">
        <v>48</v>
      </c>
      <c r="D19" s="4" t="s">
        <v>48</v>
      </c>
      <c r="E19" s="4" t="s">
        <v>48</v>
      </c>
      <c r="F19" s="5" t="n">
        <v>162</v>
      </c>
      <c r="G19" s="4" t="s">
        <v>48</v>
      </c>
    </row>
    <row r="20" spans="1:7">
      <c r="A20" s="4" t="s">
        <v>118</v>
      </c>
      <c r="D20" s="5" t="n">
        <v>-17292</v>
      </c>
    </row>
    <row r="21" spans="1:7">
      <c r="A21" s="4" t="s">
        <v>119</v>
      </c>
      <c r="C21" s="5" t="n">
        <v>2881411</v>
      </c>
      <c r="D21" s="4" t="s">
        <v>48</v>
      </c>
    </row>
    <row r="22" spans="1:7">
      <c r="A22" s="4" t="s">
        <v>120</v>
      </c>
      <c r="B22" s="5" t="n">
        <v>6755</v>
      </c>
      <c r="C22" s="6" t="n">
        <v>3</v>
      </c>
      <c r="D22" s="4" t="s">
        <v>48</v>
      </c>
      <c r="E22" s="6" t="n">
        <v>6752</v>
      </c>
    </row>
    <row r="23" spans="1:7">
      <c r="A23" s="4" t="s">
        <v>121</v>
      </c>
      <c r="B23" s="5" t="n">
        <v>-6755</v>
      </c>
      <c r="D23" s="5" t="n">
        <v>-6755</v>
      </c>
    </row>
    <row r="24" spans="1:7">
      <c r="A24" s="4" t="s">
        <v>122</v>
      </c>
      <c r="B24" s="6" t="n">
        <v>6</v>
      </c>
      <c r="D24" s="4" t="s">
        <v>48</v>
      </c>
      <c r="F24" s="6" t="n">
        <v>6</v>
      </c>
    </row>
    <row r="25" spans="1:7">
      <c r="A25" s="4" t="s">
        <v>123</v>
      </c>
      <c r="B25" s="4" t="s">
        <v>48</v>
      </c>
      <c r="C25" s="5" t="n">
        <v>3822329</v>
      </c>
      <c r="D25" s="4" t="s">
        <v>48</v>
      </c>
      <c r="E25" s="4" t="s">
        <v>48</v>
      </c>
      <c r="F25" s="4" t="s">
        <v>48</v>
      </c>
      <c r="G25" s="4" t="s">
        <v>48</v>
      </c>
    </row>
    <row r="26" spans="1:7">
      <c r="A26" s="4" t="s">
        <v>124</v>
      </c>
      <c r="B26" s="6" t="n">
        <v>25359</v>
      </c>
      <c r="C26" s="6" t="n">
        <v>4</v>
      </c>
      <c r="D26" s="4" t="s">
        <v>48</v>
      </c>
      <c r="E26" s="6" t="n">
        <v>61017</v>
      </c>
      <c r="F26" s="6" t="n">
        <v>-35662</v>
      </c>
      <c r="G26" s="4" t="s">
        <v>48</v>
      </c>
    </row>
    <row r="27" spans="1:7">
      <c r="A27" s="4" t="s">
        <v>105</v>
      </c>
      <c r="B27" s="6" t="n">
        <v>59</v>
      </c>
      <c r="C27" s="4" t="s">
        <v>48</v>
      </c>
      <c r="D27" s="4" t="s">
        <v>48</v>
      </c>
      <c r="E27" s="4" t="s">
        <v>48</v>
      </c>
      <c r="F27" s="6" t="n">
        <v>59</v>
      </c>
      <c r="G27" s="4" t="s">
        <v>48</v>
      </c>
    </row>
    <row r="28" spans="1:7">
      <c r="A28" s="4" t="s">
        <v>125</v>
      </c>
      <c r="B28" s="4" t="s">
        <v>48</v>
      </c>
      <c r="C28" s="5" t="n">
        <v>3822329</v>
      </c>
      <c r="D28" s="4" t="s">
        <v>48</v>
      </c>
      <c r="E28" s="4" t="s">
        <v>48</v>
      </c>
      <c r="F28" s="4" t="s">
        <v>48</v>
      </c>
      <c r="G28" s="4" t="s">
        <v>48</v>
      </c>
    </row>
    <row r="29" spans="1:7">
      <c r="A29" s="4" t="s">
        <v>126</v>
      </c>
      <c r="B29" s="6" t="n">
        <v>25418</v>
      </c>
      <c r="C29" s="6" t="n">
        <v>4</v>
      </c>
      <c r="D29" s="4" t="s">
        <v>48</v>
      </c>
      <c r="E29" s="6" t="n">
        <v>61017</v>
      </c>
      <c r="F29" s="6" t="n">
        <v>-35603</v>
      </c>
      <c r="G29" s="4" t="s">
        <v>48</v>
      </c>
    </row>
    <row r="30" spans="1:7">
      <c r="A30" s="4" t="s">
        <v>105</v>
      </c>
      <c r="B30" s="6" t="n">
        <v>-256</v>
      </c>
      <c r="C30" s="4" t="s">
        <v>48</v>
      </c>
      <c r="D30" s="4" t="s">
        <v>48</v>
      </c>
      <c r="E30" s="4" t="s">
        <v>48</v>
      </c>
      <c r="F30" s="6" t="n">
        <v>-256</v>
      </c>
      <c r="G30" s="4" t="s">
        <v>48</v>
      </c>
    </row>
    <row r="31" spans="1:7">
      <c r="A31" s="4" t="s">
        <v>127</v>
      </c>
      <c r="B31" s="4" t="s">
        <v>48</v>
      </c>
      <c r="C31" s="5" t="n">
        <v>3822329</v>
      </c>
      <c r="D31" s="4" t="s">
        <v>48</v>
      </c>
      <c r="E31" s="4" t="s">
        <v>48</v>
      </c>
      <c r="F31" s="4" t="s">
        <v>48</v>
      </c>
      <c r="G31" s="4" t="s">
        <v>48</v>
      </c>
    </row>
    <row r="32" spans="1:7">
      <c r="A32" s="4" t="s">
        <v>128</v>
      </c>
      <c r="B32" s="6" t="n">
        <v>25162</v>
      </c>
      <c r="C32" s="6" t="n">
        <v>4</v>
      </c>
      <c r="D32" s="4" t="s">
        <v>48</v>
      </c>
      <c r="E32" s="6" t="n">
        <v>61017</v>
      </c>
      <c r="F32" s="6" t="n">
        <v>-35859</v>
      </c>
      <c r="G32"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0</v>
      </c>
      <c r="B4" s="6" t="n">
        <v>-359</v>
      </c>
      <c r="C4" s="6" t="n">
        <v>32</v>
      </c>
    </row>
    <row r="5" spans="1:3">
      <c r="A5" s="3" t="s">
        <v>131</v>
      </c>
    </row>
    <row r="6" spans="1:3">
      <c r="A6" s="4" t="s">
        <v>80</v>
      </c>
      <c r="B6" s="5" t="n">
        <v>2538</v>
      </c>
      <c r="C6" s="5" t="n">
        <v>2578</v>
      </c>
    </row>
    <row r="7" spans="1:3">
      <c r="A7" s="4" t="s">
        <v>132</v>
      </c>
      <c r="B7" s="5" t="n">
        <v>104</v>
      </c>
      <c r="C7" s="4" t="s">
        <v>48</v>
      </c>
    </row>
    <row r="8" spans="1:3">
      <c r="A8" s="4" t="s">
        <v>133</v>
      </c>
      <c r="B8" s="5" t="n">
        <v>8</v>
      </c>
      <c r="C8" s="4" t="s">
        <v>48</v>
      </c>
    </row>
    <row r="9" spans="1:3">
      <c r="A9" s="4" t="s">
        <v>134</v>
      </c>
      <c r="B9" s="5" t="n">
        <v>72</v>
      </c>
      <c r="C9" s="5" t="n">
        <v>66</v>
      </c>
    </row>
    <row r="10" spans="1:3">
      <c r="A10" s="4" t="s">
        <v>135</v>
      </c>
      <c r="B10" s="5" t="n">
        <v>2</v>
      </c>
      <c r="C10" s="4" t="s">
        <v>48</v>
      </c>
    </row>
    <row r="11" spans="1:3">
      <c r="A11" s="3" t="s">
        <v>136</v>
      </c>
    </row>
    <row r="12" spans="1:3">
      <c r="A12" s="4" t="s">
        <v>137</v>
      </c>
      <c r="B12" s="5" t="n">
        <v>-181</v>
      </c>
      <c r="C12" s="5" t="n">
        <v>443</v>
      </c>
    </row>
    <row r="13" spans="1:3">
      <c r="A13" s="4" t="s">
        <v>138</v>
      </c>
      <c r="B13" s="5" t="n">
        <v>376</v>
      </c>
      <c r="C13" s="5" t="n">
        <v>-15</v>
      </c>
    </row>
    <row r="14" spans="1:3">
      <c r="A14" s="4" t="s">
        <v>139</v>
      </c>
      <c r="B14" s="5" t="n">
        <v>-839</v>
      </c>
      <c r="C14" s="5" t="n">
        <v>-220</v>
      </c>
    </row>
    <row r="15" spans="1:3">
      <c r="A15" s="4" t="s">
        <v>44</v>
      </c>
      <c r="B15" s="5" t="n">
        <v>8</v>
      </c>
      <c r="C15" s="5" t="n">
        <v>4</v>
      </c>
    </row>
    <row r="16" spans="1:3">
      <c r="A16" s="4" t="s">
        <v>140</v>
      </c>
      <c r="B16" s="5" t="n">
        <v>1729</v>
      </c>
      <c r="C16" s="5" t="n">
        <v>2888</v>
      </c>
    </row>
    <row r="17" spans="1:3">
      <c r="A17" s="3" t="s">
        <v>141</v>
      </c>
    </row>
    <row r="18" spans="1:3">
      <c r="A18" s="4" t="s">
        <v>142</v>
      </c>
      <c r="B18" s="5" t="n">
        <v>-2788</v>
      </c>
      <c r="C18" s="5" t="n">
        <v>-1686</v>
      </c>
    </row>
    <row r="19" spans="1:3">
      <c r="A19" s="4" t="s">
        <v>143</v>
      </c>
      <c r="B19" s="5" t="n">
        <v>-2788</v>
      </c>
      <c r="C19" s="5" t="n">
        <v>-1686</v>
      </c>
    </row>
    <row r="20" spans="1:3">
      <c r="A20" s="3" t="s">
        <v>144</v>
      </c>
    </row>
    <row r="21" spans="1:3">
      <c r="A21" s="4" t="s">
        <v>145</v>
      </c>
      <c r="B21" s="4" t="s">
        <v>48</v>
      </c>
      <c r="C21" s="5" t="n">
        <v>500</v>
      </c>
    </row>
    <row r="22" spans="1:3">
      <c r="A22" s="4" t="s">
        <v>146</v>
      </c>
      <c r="B22" s="5" t="n">
        <v>675</v>
      </c>
      <c r="C22" s="5" t="n">
        <v>250</v>
      </c>
    </row>
    <row r="23" spans="1:3">
      <c r="A23" s="4" t="s">
        <v>147</v>
      </c>
      <c r="B23" s="5" t="n">
        <v>-750</v>
      </c>
      <c r="C23" s="5" t="n">
        <v>-167</v>
      </c>
    </row>
    <row r="24" spans="1:3">
      <c r="A24" s="4" t="s">
        <v>148</v>
      </c>
      <c r="B24" s="5" t="n">
        <v>-7</v>
      </c>
      <c r="C24" s="4" t="s">
        <v>48</v>
      </c>
    </row>
    <row r="25" spans="1:3">
      <c r="A25" s="4" t="s">
        <v>149</v>
      </c>
      <c r="B25" s="5" t="n">
        <v>-82</v>
      </c>
      <c r="C25" s="5" t="n">
        <v>583</v>
      </c>
    </row>
    <row r="26" spans="1:3">
      <c r="A26" s="4" t="s">
        <v>150</v>
      </c>
      <c r="B26" s="5" t="n">
        <v>-1141</v>
      </c>
      <c r="C26" s="5" t="n">
        <v>1785</v>
      </c>
    </row>
    <row r="27" spans="1:3">
      <c r="A27" s="4" t="s">
        <v>151</v>
      </c>
      <c r="B27" s="5" t="n">
        <v>1645</v>
      </c>
      <c r="C27" s="5" t="n">
        <v>233</v>
      </c>
    </row>
    <row r="28" spans="1:3">
      <c r="A28" s="4" t="s">
        <v>152</v>
      </c>
      <c r="B28" s="5" t="n">
        <v>504</v>
      </c>
      <c r="C28" s="5" t="n">
        <v>2018</v>
      </c>
    </row>
    <row r="29" spans="1:3">
      <c r="A29" s="3" t="s">
        <v>153</v>
      </c>
    </row>
    <row r="30" spans="1:3">
      <c r="A30" s="4" t="s">
        <v>154</v>
      </c>
      <c r="B30" s="5" t="n">
        <v>269</v>
      </c>
      <c r="C30" s="5" t="n">
        <v>265</v>
      </c>
    </row>
    <row r="31" spans="1:3">
      <c r="A31" s="4" t="s">
        <v>155</v>
      </c>
      <c r="B31" s="5" t="n">
        <v>9</v>
      </c>
      <c r="C31" s="5" t="n">
        <v>7</v>
      </c>
    </row>
    <row r="32" spans="1:3">
      <c r="A32" s="4" t="s">
        <v>156</v>
      </c>
      <c r="B32" s="5" t="n">
        <v>44</v>
      </c>
      <c r="C32" s="5" t="n">
        <v>21</v>
      </c>
    </row>
    <row r="33" spans="1:3">
      <c r="A33" s="3" t="s">
        <v>157</v>
      </c>
    </row>
    <row r="34" spans="1:3">
      <c r="A34" s="4" t="s">
        <v>158</v>
      </c>
      <c r="B34" s="6" t="n">
        <v>6755</v>
      </c>
      <c r="C3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54:42Z</dcterms:created>
  <dcterms:modified xmlns:dcterms="http://purl.org/dc/terms/" xmlns:xsi="http://www.w3.org/2001/XMLSchema-instance" xsi:type="dcterms:W3CDTF">2019-11-13T14:54:42Z</dcterms:modified>
</cp:coreProperties>
</file>